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Interim Financial Statements" sheetId="9" r:id="rId9"/>
    <s:sheet name="Inventories" sheetId="10" r:id="rId10"/>
    <s:sheet name="Business Combinations" sheetId="11" r:id="rId11"/>
    <s:sheet name="Intangible Assets" sheetId="12" r:id="rId12"/>
    <s:sheet name="Vehicle Financing" sheetId="13" r:id="rId13"/>
    <s:sheet name="Earnings Per Share" sheetId="14" r:id="rId14"/>
    <s:sheet name="Long-Term Debt" sheetId="15" r:id="rId15"/>
    <s:sheet name="Derivatives and Hedging" sheetId="16" r:id="rId16"/>
    <s:sheet name="Commitments and Contingent Liab" sheetId="17" r:id="rId17"/>
    <s:sheet name="Equity" sheetId="18" r:id="rId18"/>
    <s:sheet name="Accumulated Other Comprehensive" sheetId="19" r:id="rId19"/>
    <s:sheet name="Segment Information" sheetId="20" r:id="rId20"/>
    <s:sheet name="Condensed Consolidating Financi" sheetId="21" r:id="rId21"/>
    <s:sheet name="Interim Financial Statements (P" sheetId="22" r:id="rId22"/>
    <s:sheet name="Interim Financial Statements (T" sheetId="23" r:id="rId23"/>
    <s:sheet name="Inventories (Tables)" sheetId="24" r:id="rId24"/>
    <s:sheet name="Business Combinations (Tables)" sheetId="25" r:id="rId25"/>
    <s:sheet name="Intangible Assets (Tables)" sheetId="26" r:id="rId26"/>
    <s:sheet name="Earnings Per Share (Tables)" sheetId="27" r:id="rId27"/>
    <s:sheet name="Long-Term Debt (Tables)" sheetId="28" r:id="rId28"/>
    <s:sheet name="Accumulated Other Comprehensi29" sheetId="29" r:id="rId29"/>
    <s:sheet name="Segment Information (Tables)" sheetId="30" r:id="rId30"/>
    <s:sheet name="Condensed Consolidating Finan31" sheetId="31" r:id="rId31"/>
    <s:sheet name="Interim Financial Statements - " sheetId="32" r:id="rId32"/>
    <s:sheet name="Interim Financial Statements 33" sheetId="33" r:id="rId33"/>
    <s:sheet name="Interim Financial Statements 34" sheetId="34" r:id="rId34"/>
    <s:sheet name="Inventories (Details)" sheetId="35" r:id="rId35"/>
    <s:sheet name="Business Combinations - Activit" sheetId="36" r:id="rId36"/>
    <s:sheet name="Business Combinations - Conside" sheetId="37" r:id="rId37"/>
    <s:sheet name="Business Combinations - Pro For" sheetId="38" r:id="rId38"/>
    <s:sheet name="Intangible Assets - Summary of " sheetId="39" r:id="rId39"/>
    <s:sheet name="Intangible Assets - Information" sheetId="40" r:id="rId40"/>
    <s:sheet name="Vehicle Financing (Details)" sheetId="41" r:id="rId41"/>
    <s:sheet name="Earnings Per Share (Details)" sheetId="42" r:id="rId42"/>
    <s:sheet name="Long-Term Debt (Details)" sheetId="43" r:id="rId43"/>
    <s:sheet name="Derivatives and Hedging (Detail" sheetId="44" r:id="rId44"/>
    <s:sheet name="Commitments and Contingent Li45" sheetId="45" r:id="rId45"/>
    <s:sheet name="Equity (Details)" sheetId="46" r:id="rId46"/>
    <s:sheet name="Accumulated Other Comprehensi47" sheetId="47" r:id="rId47"/>
    <s:sheet name="Segment Information (Details)" sheetId="48" r:id="rId48"/>
    <s:sheet name="Condensed Consolidating Finan49" sheetId="49" r:id="rId49"/>
    <s:sheet name="Condensed Consolidating Finan50" sheetId="50" r:id="rId50"/>
    <s:sheet name="Condensed Consolidating Finan51" sheetId="51" r:id="rId51"/>
  </s:sheets>
  <s:definedNames/>
  <s:calcPr calcId="124519" calcMode="auto" fullCalcOnLoad="1"/>
</s:workbook>
</file>

<file path=xl/sharedStrings.xml><?xml version="1.0" encoding="utf-8"?>
<sst xmlns="http://schemas.openxmlformats.org/spreadsheetml/2006/main" uniqueCount="535">
  <si>
    <t>Document and Entity Information - shares</t>
  </si>
  <si>
    <t>6 Months Ended</t>
  </si>
  <si>
    <t>Jun. 30, 2016</t>
  </si>
  <si>
    <t>Jul. 22, 2016</t>
  </si>
  <si>
    <t>Document and Entity Information</t>
  </si>
  <si>
    <t>Entity Registrant Name</t>
  </si>
  <si>
    <t>PENSKE AUTOMOTIVE GROU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CONDENSED BALANCE SHEETS - USD ($) $ in Millions</t>
  </si>
  <si>
    <t>Dec. 31, 2015</t>
  </si>
  <si>
    <t>ASSETS</t>
  </si>
  <si>
    <t>Cash and cash equivalents</t>
  </si>
  <si>
    <t>Accounts receivable, net of allowance for doubtful accounts of $4.6 and $4.2</t>
  </si>
  <si>
    <t>Inventories</t>
  </si>
  <si>
    <t>Other current assets</t>
  </si>
  <si>
    <t>Assets held for sale</t>
  </si>
  <si>
    <t>Total current assets</t>
  </si>
  <si>
    <t>Property and equipment, net</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 (Note 9)</t>
  </si>
  <si>
    <t xml:space="preserve"> </t>
  </si>
  <si>
    <t>Penske Automotive Group stockholders' equity:</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CONDENSED BALANCE SHEETS (Parenthetical) - USD ($) $ in Millions</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CONDENSED STATEMENTS OF INCOME - USD ($) shares in Millions, $ in Millions</t>
  </si>
  <si>
    <t>3 Months Ended</t>
  </si>
  <si>
    <t>Jun. 30, 2015</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Loss from discontinued operations, net of tax</t>
  </si>
  <si>
    <t>Net income</t>
  </si>
  <si>
    <t>Le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CONDENSED STATEMENTS OF COMPREHENSIVE INCOME - USD ($) $ in Millions</t>
  </si>
  <si>
    <t>CONSOLIDATED CONDENSED STATEMENTS OF COMPREHENSIVE INCOME</t>
  </si>
  <si>
    <t>Other comprehensive income:</t>
  </si>
  <si>
    <t>Foreign currency translation adjustment</t>
  </si>
  <si>
    <t>Other adjustments to comprehensive income, net</t>
  </si>
  <si>
    <t>Other comprehensive income (loss), net of tax</t>
  </si>
  <si>
    <t>Comprehensive income</t>
  </si>
  <si>
    <t>Less: Comprehensive income attributable to non-controlling interests</t>
  </si>
  <si>
    <t>Comprehensive income attributable to Penske Automotive Group common stockholders</t>
  </si>
  <si>
    <t>CONSOLIDATED CONDENSED STATEMENTS OF CASH FLOWS - USD ($) $ in Millions</t>
  </si>
  <si>
    <t>Operating Activities:</t>
  </si>
  <si>
    <t>Adjustments to reconcile net income to net cash from continuing operating activities:</t>
  </si>
  <si>
    <t>Earnings of equity method investments</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Acquisitions net, including repayment of sellers’ floor plan notes payable of $44.7 and $41.2, respectively</t>
  </si>
  <si>
    <t>Net cash used in continuing investing activities</t>
  </si>
  <si>
    <t>Financing Activities:</t>
  </si>
  <si>
    <t>Proceeds from borrowings under U.S. credit agreement revolving credit line</t>
  </si>
  <si>
    <t>Repayments under U.S. credit agreement revolving credit line</t>
  </si>
  <si>
    <t>Repayment of U.S. credit agreement term loan</t>
  </si>
  <si>
    <t>Repayment of U.S. commercial truck capital loan</t>
  </si>
  <si>
    <t>Issuance of 5.50% senior subordinated notes</t>
  </si>
  <si>
    <t>Net borrowings (repayments) of other long-term debt</t>
  </si>
  <si>
    <t>Net (repayments) borrowings of floor plan notes payable — non-trade</t>
  </si>
  <si>
    <t>Payment of debt issuance costs</t>
  </si>
  <si>
    <t>Repurchases of common stock</t>
  </si>
  <si>
    <t>Dividends</t>
  </si>
  <si>
    <t>Net cash provided by (used in) continuing financing activities</t>
  </si>
  <si>
    <t>Discontinued operations:</t>
  </si>
  <si>
    <t>Net cash provided by discontinued operating activities</t>
  </si>
  <si>
    <t>Net cash provided by discontinued investing activities</t>
  </si>
  <si>
    <t>Net cash used in discontinued financ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Cash paid for:</t>
  </si>
  <si>
    <t>Interest</t>
  </si>
  <si>
    <t>Seller financed/assumed debt</t>
  </si>
  <si>
    <t>CONSOLIDATED CONDENSED STATEMENTS OF CASH FLOWS (Parenthetical) - USD ($) $ in Millions</t>
  </si>
  <si>
    <t>Repayment of Sellers' Floor Plan Notes Payable Dealership Acquisitions</t>
  </si>
  <si>
    <t>5.375% Senior Subordinated Notes Due 2024</t>
  </si>
  <si>
    <t>Interest rate (as a percent)</t>
  </si>
  <si>
    <t>5.375%</t>
  </si>
  <si>
    <t>CONSOLIDATED CONDENSED STATEMENT OF EQUITY - 6 months ended Jun. 30, 2016 - USD ($) $ in Millions</t>
  </si>
  <si>
    <t>Total Stockholders' Equity Attributable to Penske Automotive Group</t>
  </si>
  <si>
    <t>Additional Paid-in Capital</t>
  </si>
  <si>
    <t>Retained Earnings</t>
  </si>
  <si>
    <t>Accumulated Other Comprehensive Income (Loss)</t>
  </si>
  <si>
    <t>Non-controlling Interest</t>
  </si>
  <si>
    <t>Total</t>
  </si>
  <si>
    <t>Balance at Dec. 31, 2015</t>
  </si>
  <si>
    <t>Balance (in shares) at Dec. 31, 2015</t>
  </si>
  <si>
    <t>Increase (decrease) in stockholders' equity</t>
  </si>
  <si>
    <t>Equity compensation</t>
  </si>
  <si>
    <t>Equity compensation (in shares)</t>
  </si>
  <si>
    <t>Repurchases of common stock (in shares)</t>
  </si>
  <si>
    <t>Purchase of subsidiary shares from non-controlling interest</t>
  </si>
  <si>
    <t>Distributions to non-controlling interests</t>
  </si>
  <si>
    <t>Foreign currency translation</t>
  </si>
  <si>
    <t>Balance at Jun. 30, 2016</t>
  </si>
  <si>
    <t>Balance (in shares) at Jun. 30, 2016</t>
  </si>
  <si>
    <t>Interim Financial Statements</t>
  </si>
  <si>
    <t>Interim Financial Statements.</t>
  </si>
  <si>
    <t>1. Interim Financial Statements
Business Overview
Unless the context otherwise requires, the use of the terms “PAG,” “we,” “us,” and “our” in these Notes to the Consolidated Condensed Financial Statements refers to Penske Automotive Group, Inc. and its consolidated subsidiaries.
We are an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Retail Automotive Dealership. We believe we are the second largest automotive retailer headquartered in the U.S. as measured by the $17.9 billion in total retail automotive dealership revenue we generated in 2015. As of June 30, 2016, we operated 352 automotive retail franchises, of which 180 franchises are located in the U.S. and 172 franchises are located outside of the U.S. The franchises outside the U.S. are located primarily in the U.K. In the six months ended June 30, 2016, we retailed and wholesaled more than 273,000 vehicles. We are diversified geographically, with 58% of our total retail automotive dealership revenues in the six months ended June 30, 2016 generated in the U.S. and Puerto Rico and 42% generated outside the U.S. We offer over 40 vehicle brands, with 72% of our retail automotive dealership revenue in the six months ended June 30, 2016 generated from premium brands, such as Audi, BMW, Mercedes-Benz and Porsche. Each of our dealerships offer a wide selection of new and used vehicles for sale. In addition to selling new and used vehicles, we generate higher-margin revenue at each of our dealerships through maintenance and repair services and the sale and placement of third-party finance and insurance products, third-party extended service and maintenance contracts and replacement and aftermarket automotive products. We operate these dealerships under franchise agreements with a number of automotive manufacturers and distributors that are subject to certain rights and restrictions typical of the industry.
During the six months ended June 30, 2016, we acquired one retail automotive franchise in the U.K., were awarded four retail automotive franchises, and disposed of eight retail automotive franchises. During the six months ended June 30, 2016, we acquired an additional 8% interest in the Jacobs Group, one of our German automotive dealership joint ventures and now own 68% of that joint venture. We began consolidating this joint venture during the third quarter of 2015. We also acquired a 49% interest in the Nicole Group, a luxury dealership group in Tokyo and nearby suburbs in January 2016. The Nicole Group operates four BMW and three MINI dealerships, a Rolls-Royce dealership and a Ferrari dealership, and is the exclusive importer and distributor of Alpina. This investment is accounted for under the equity method. Subsequent to June 30, 2016, we acquired a dealer group in the U.K. with twelve franchises, including seven Volkswagen, one BMW, one MINI, and one Audi.
Retail Commercial Truck Dealership. In November 2014, we acquired a controlling interest in a heavy and medium duty truck dealership group located primarily in Texas and Oklahoma, which we renamed Premier Truck Group (“PTG”). Prior to the 2014 transaction, we held a 32% interest in PTG and accounted for this investment under the equity method. During 2015, we acquired an additional 5% of PTG, bringing our ownership interest to 96% . In April 2016, we acquired the remaining ownership interests of PTG, bringing our total ownership interest to 100% .
As of June 30, 2016, PTG operated nineteen locations, including fourteen full-service dealerships offering primarily Freightliner and Western Star branded trucks. Two of these locations, Chattanooga and Knoxville, were acquired in February 2015. Five of these locations were acquired in April 2016 and represent Freightliner and Western Star in the greater Toronto, Canada market area and service Highway 401, a major truck thoroughfare between Buffalo, New York and Detroit, Michigan. PTG also offers a full range of used trucks available for sale as well as service and parts departments, many of which are open 24 hours a day, seven days a week.
Commercial Vehicle Distribution . We are the exclusive importer and distributor of Western Star heavy-duty trucks (a Daimler brand), MAN heavy and medium duty trucks and buses (a VW Group brand), and Dennis Eagle refuse collection vehicles, together with associated parts, across Australia, New Zealand and portions of the Pacific. This business, known as Penske Commercial Vehicles Australia, distributes commercial vehicles and parts to a network of more than 70 dealership locations, including three company-owned retail commercial vehicle dealerships.
We are also a leading distributor of diesel and gas engines and power systems, principally representing MTU, Detroit Diesel, Mercedes-Benz Industrial, Allison Transmission and MTU Onsite Energy. This business, known as Penske Power Systems, offers products across the on- and off-highway markets in Australia, New Zealand and portions of the Pacific and supports full parts and aftersales service through a network of branches, field locations and dealers across the region. The on-highway portion of this business complements our existing Penske Commercial Vehicles Australia distribution business.
Penske Truck Leasing. As of June 30, 2016, we held a 9.0% ownership interest in Penske Truck Leasing Co., L.P. (“PTL”), a leading provider of transportation and supply chain services. On July 27, 2016, we acquired an additional 14.4% ownership interest in PTL from subsidiaries of GE Capital Global Holdings, LLC (collectively, “GE Capital”) for approximately $498.7 million in cash, subject to adjustment based on the earnings of PTL through July 27, 2016. PTL operates and maintains more than 238,000 vehicles and serves customers in North America, South America, Europe, Australia and Asia and is one of the largest purchasers of commercial trucks in North America. Product lines include full-service truck leasing, contract maintenance, commercial and consumer truck rentals, used truck sales, transportation and warehousing management and supply chain management solutions. As of July 27, 2016, PTL is owned 41.1% by Penske Corporation, 23.4% by us, 20.0% by affiliates of Mitsui &amp; Co., Ltd. (“Mitsui”), and 15.5% by GE Capital. We account for our investment in PTL under the equity method, and we therefore record our share of PTL’s earnings on our statements of income under the caption “Equity in earnings of affiliates,” which also includes the results of our other equity method investments.
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have been condensed or omitted pursuant to the SEC rules and regulations. The information presented as of June 30, 2016 and December 31, 2015 and for the three and six month periods ended June 30, 2016 and 2015 is unaudited, but includes all adjustments which our management believes to be necessary for the fair presentation of results for the periods presented. The consolidated condensed financial statements for prior periods have been revised for entities that have been treated as discontinued operations, and results for interim periods are not necessarily indicative of results to be expected for the year. These consolidated condensed financial statements should be read in conjunction with our audited financial statements for the year ended December 31, 2015, which are included as part of our Annual Report on Form 10-K.
Recent Accounting Pronouncements
In May 2014, the Financial Accounting Standards Board (“FASB”) issued Accounting Standards Update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contracts with customers. This ASU can be adopted either retrospectively to each prior reporting period presented or as a cumulative-effect adjustment as of the date of adoption. In August 2015, the FASB issued ASU 2015-14 “Revenue from Contracts with Customers (Topic 606) – Deferral of the Effective Date” providing for a one-year deferral of the effective date of ASU 2014-09 from January 1, 2017 to January 1, 2018; however, early adoption is still permissible as of January 1, 2017 for public entities. In March 2016, the FASB issued ASU No. 2016-08, “Revenue from Contracts with Customers (Topic 606) – Principal versus Agent Considerations.” The amendments under this ASU clarify the implementation guidance on principal versus agent considerations included within ASU 2014-09. In April 2016, the FASB issued ASU No. 2016-10, “Revenue from Contracts with Customers (Topic 606) – Identifying Performance Obligations and Licensing.” This ASU includes updates which are intended to reduce the cost and complexity of applying guidance on identifying promised goods and services under Topic 606. In May 2016, the FASB issued ASU No. 2016-12, “Revenue from Contracts with Customers (Topic 606) – Narrow-Scope Improvements and Practical Expedients.” This ASU clarifies several aspects of Topic 606 such as the assessment of collectability, presentation of sales taxes, noncash consideration, and completed contracts and contract modifications at transition. We are currently assessing the impact the adoption of these accounting standard updates will have on our consolidated financial position, results of operations, and cash flows.
In April 2015, the FASB issued ASU No.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We adopted these accounting standard updates in the first quarter of 2016. We applied this new guidance retrospectively, which resulted in the reclassification of debt issuance costs from other current and other long-term assets to current and long-term debt for the periods presented. Amounts reclassified from “Other current assets ” to “Current portion of long-term debt” were $1.2 million as of December 31, 2015. Amounts reclassified from “Other long-term assets ” to “Long-term debt” were $8.1 million as of December 31, 2015.
In July 2015, the FASB issued ASU No. 2015-11, “Simplifying the Measurement of Inventory (Topic 330).” Under ASU 2015-11, inventory that is measured using the first-in, first-out (FIFO) or average cost methods should be measured at the lower of cost or net realizable value. This ASU does not impact inventory measurement under the last-in, first-out (LIFO) or retail inventory methods. This ASU is effective for us beginning after January 1, 2017. We do not expect the adoption of this accounting standard update to have a material impact on our consolidated financial position, results of operations, and cash flows.
In September 2015, the FASB issued ASU No. 2015-16, “Business Combinations (Topic 805) – Simplifying the Accounting for Measurement-Period Adjustments.” Under ASU 2015-16, acquirers will be required to recognize adjustments to provisional amounts that are identified during the measurement period in the reporting period in which the adjustment amounts are determined, eliminating the requirement to retrospectively account for such adjustments. We adopted this accounting standard update effective January 1, 2016. The adoption of ASU No. 2015-16 has not had a material impact on our consolidated financial position, results of operations, or cash flows.
In November 2015, the FASB issued ASU No. 2015-17, “Income Taxes (Topic 740) — Balance Sheet Classification of Deferred Taxes.” Under ASU 2015-17, entities will be required to classify all deferred tax liabilities and assets as noncurrent in a classified statement of financial position. This ASU is effective for us beginning after January 1, 2017. Other than the revised presentation of our consolidated balance sheets, we do not expect the adoption of this accounting standard update to have a material impact on our consolidated financial position, results of operations, and cash flows.
In February 2016, the FASB issued ASU No. 2016-02, “Leases (Topic 842).” Under this new guidance, a company will now recognize most leases on its balance sheet as lease liabilities with corresponding right-of-use assets. This ASU is effective for us beginning after January 1, 2019. The adoption of this ASU will result in a significant increase to our consolidated balance sheets for lease liabilities and right-of-use assets. We are currently evaluating the other effects the adoption of this ASU will have on our consolidated financial statements. We believe our current off-balance sheet leasing commitments are reflected in our credit rating.
In March 2016, the FASB issued ASU No. 2016-09, “Compensation – Stock Compensation (Topic 718) – Improvement to Employee Share-Based Payment Accounting.” This ASU simplified several aspects of accounting for share-based payment transactions, including income tax consequences, classification of awards as either equity or liabilities, and classification on the statement of cash flows. This ASU is effective for us beginning after January 1, 2017. We are currently assessing the impact the adoption of this update will have on our consolidated financial position, results of operations, and cash flows.
Assets Held for Sale and Discontinued Operations
We classify an entity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In April 2014, the FASB issued ASU No. 2014-08 that changed the definition of a discontinued operation to include only those disposals of components of an entity or components of an entity that are classified as held for sale that represent a strategic shift that has (or will have) a major effect on an entity’s operations and financial results. We adopted this accounting standard update effective January 1, 2015.
Prior to the adoption of ASU No. 2014-08, we accounted for dispositions as discontinued operations when it was evident that the operations and cash flows of an entity being disposed of would be eliminated from ongoing operations and we would not have any significant continuing involvement in its operations. The results of operations for those entities that were classified as discontinued operations prior to adoption of ASU No. 2014-08 are included in “Loss from discontinued operations” in the accompanying Consolidated Condensed Statements of Income for all periods presented and will continue to be reported within discontinued operations in the future. Beginning with disposals or entities classified as held for sale subsequent to January 1, 2015, only those that represent a strategic shift that has, or will have, a major impact on our operations and financial results will be included in discontinued operations.
We had no entities newly classified as held for sale during the six months ended June 30, 2016 that met the criteria to be classified as discontinued operations. As such, the combined financial information presented below represents only retail automotive dealerships and our car rental business that were classified as discontinued operations prior to adoption of ASU No. 2014-08:
Three Months Ended June 30,
Six Months Ended June 30,
2016
2015
2016
2015
Revenues
$
$
$
$
Pre-tax loss
Pre-tax gain on disposal
—
—
June 30,
December 31,
2016
2015
Inventories
$
$
Other assets
Total assets
$
$
Floor plan notes payable (including non-trade)
$
$
Other liabilities
Total liabilities
$
$
Divestitures
During the six months ended June 30, 2016, we disposed of eight retail automotive franchises and one retail commercial truck parts location. The results of operations for two of the retail automotive franchises are included in discontinued operations for the six months ended June 30, 2016 and 2015. The remaining six retail automotive franchises and retail commercial truck parts location did not meet the criteria to be classified as held for sale and treated as discontinued operations. Therefore, the results of operations for these businesses are included within continuing operations for the three and six months ended June 30, 2016 and 2015.
In February 2015, we divested our car rental business that included Hertz car rental franchises in the Memphis, Tennessee market and certain markets throughout Indiana. We received proceeds of $17.8 million from the sale excluding sales of car rental vehicles. The results of operations of our car rental business are included in discontinued operations for the six months ended June 30, 2015.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5.75% senior subordinated notes, 5.375% senior subordinated notes, 5.50% senior subordinated notes, and our fixed rate mortgage facilities are as follows:
June 30, 2016
December 31, 2015
Carrying Value
Fair Value
Carrying Value
Fair Value
5.75% senior subordinated notes due 2022
$
$
$
$
5.375% senior subordinated notes due 2024
5.50% senior subordinated notes due 2026
—
—
Mortgage facilities</t>
  </si>
  <si>
    <t>2. Inventories
Inventories consisted of the following:
June 30,
December 31,
2016
2015
Retail automotive dealership new vehicles
$
$
Retail automotive dealership used vehicles
Retail automotive parts, accessories and other
Retail commercial truck dealership vehicles and parts
Commercial vehicle distribution vehicles and parts
Total inventories
$
$
We receive credits from certain vehicle manufacturers that reduce cost of sales when the vehicles are sold. Such credits amounted to $11.0 million and $14.4 million during the three months ended June 30, 2016 and 2015, respectively, and $22.4 million and $23.5 million during the six months ended June 30, 2016 and 2015, respectively.</t>
  </si>
  <si>
    <t>Business Combinations</t>
  </si>
  <si>
    <t>3. Business Combinations
We acquired one retail automotive franchise and five retail commercial truck dealerships during the six months ended June 30, 2016. During the six months ended June 30, 2015, we acquired one retail automotive franchise and two retail commercial truck dealerships.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A summary of the aggregate consideration paid and the aggregate amounts of the assets acquired and liabilities assumed for the six months ended June 30, 2016 and 2015 follows:
June 30,
2016
2015
Accounts receivable
$
$
—
Inventory
Other current assets
Property and equipment
Indefinite-lived intangibles
Current liabilities
Total consideration
Seller financed/assumed debt
—
Total cash used in acquisitions
$
$
The following unaudited consolidated pro forma results of operations of PAG for the three and six months ended June 30, 2016 and 2015 give effect to acquisitions consummated during 2016 and 2015 as if they had occurred effective at the beginning of the periods:
Three Months Ended June 30,
Six Months Ended June 30,
2016
2015
2016
2015
Revenues
$
$
$
$
Income from continuing operations
Net income
Income from continuing operations per diluted common share
$
$
$
$
Net income per diluted common share
$
$
$
$</t>
  </si>
  <si>
    <t>Intangible Assets</t>
  </si>
  <si>
    <t>4. Intangible Assets
Following is a summary of the changes in the carrying amount of goodwill and other indefinite-lived intangible assets during the six months ended June 30, 2016:
Other Indefinite-
Lived Intangible
Goodwill
Assets
Balance, January 1, 2016
$
$
Additions
Disposals
—
Foreign currency translation
Balance, June 30, 2016
$
$
The additions during the six months ended June 30, 2016 were within our Retail Automotive and Retail Commercial Truck reportable segments. The disposals during the six months ended June 30, 2016 were within our Retail Automotive reportable segment. As of June 30, 2016, the goodwill balance within our Retail Automotive, Retail Commercial Truck, and Other reportable segments was $1,069.2 million, $161.2 million and $83.0 million, respectively.</t>
  </si>
  <si>
    <t>Vehicle Financing</t>
  </si>
  <si>
    <t>5. 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or the Australian or New Zealand Bank Bill Swap Rate (“BBSW”).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1.6% for the six months ended June 30, 2016 and 1.5% for the six months ended June 30, 2015. We classify floor plan notes payable to a party other than the manufacturer of a particular new vehicle, and all floor plan notes payable relating to pre-owned vehicles, as “Floor plan notes payable—non-trade” on our consolidated balance sheets and classify related cash flows as a financing activity on our consolidated statements of cash flows.</t>
  </si>
  <si>
    <t>Earnings Per Share</t>
  </si>
  <si>
    <t>6. Earnings Per Share
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and six months ended June 30, 2016 and 2015 follows:
Three Months Ended
Six Months Ended
June 30,
June 30,
2016
2015
2016
2015
Weighted average number of common shares outstanding
Effect of non-participatory equity compensation
Weighted average number of common shares outstanding, including effect of dilutive securities</t>
  </si>
  <si>
    <t>Long-Term Debt</t>
  </si>
  <si>
    <t>7. Long-Term Debt
Long-term debt consisted of the following:
June 30,
December 31,
2016
2015
U.S. credit agreement — revolving credit line
$
—
$
U.K. credit agreement — revolving credit line
U.K. credit agreement — overdraft line of credit
—
—
5.50% senior subordinated notes due 2026
—
5.375% senior subordinated notes due 2024
5.75% senior subordinated notes due 2022
Australia working capital loan agreement
Mortgage facilities
Other
Total long-term debt
Less: current portion
Net long-term debt
$
$
U.S. Credit Agreement
Our U.S. credit agreement (the “U.S. credit agreement”) with Mercedes-Benz Financial Services USA LLC and Toyota Motor Credit Corporation provides for up to $ 700.0 million in revolving loans for working capital, acquisitions, capital expenditures, investments and other general corporate purposes, which includes $250.0 million in revolving loans solely for future U.S. acquisitions. In connection with the purchase of PTL interests noted previously, we have amended the U.S. credit agreement to allow for the purchase of interests, to provide for a maximum of $150.0 million of future borrowings under the U.S. credit agreement for foreign acquisitions and to extend the facility for an additional year through September 30, 2019, pursuant the U.S. credit agreement’s “evergreen” termination provisions. The revolving loans bear interest at LIBOR plus 2.00% , subject to an incremental 1.50% for uncollateralized borrowings in excess of a defined borrowing base.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June 30, 2016, we had no revolver borrowings outstanding under the U.S. credit agreement.
U.K. Credit Agreement
Our subsidiaries in the U.K. (the “U.K. subsidiaries”) are party to a £150.0 million revolving credit agreement with the Royal Bank of Scotland plc (RBS) and BMW Financial Services (GB) Limited, and an additional demand overdraft line of credit with RBS (collectively, the “U.K. credit agreement”) to be used for working capital, acquisitions, capital expenditures, investments and general corporate purposes. The loans mature on the termination date of the facility, which is December 19, 2019. The revolving loans bear interest between defined LIBOR plus 1.35% and defined LIBOR plus 3.0% and the demand overdraft line of credit bears interest at the Bank of England Base Rate plus 1.75% . As of June 30, 2016, outstanding loans under the U.K. credit agreement amounted to £49.0 million ($65.2 million).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5.50% Senior Subordinated Notes due 2026
In May 2016, we issued $500.0 million in aggregate principal amount of 5.50% Senior Subordinated Notes due 2026 (the “5.50% Notes”). Interest on the 5.50% Notes is payable semi-annually on May 15 and November 15 of each year. The 5.50% Notes mature on May 15, 2026, unless earlier redeemed or purchased by us. The 5.50% Notes are our unsecured senior subordinated obligations and are guaranteed on an unsecured senior subordinated basis by our existing 100% owned U.S. subsidiaries. The 5.50% Notes also contain customary negative covenants and events of default.
Prior to May 15, 2021, we may redeem the 5.50% Notes at a redemption price equal to 100% of the principal amount of the 5.50% Notes, plus an applicable make whole premium, and any accrued and unpaid interest. On or after May 15, 2021, we may redeem the 5.50% Notes for cash at the redemption prices noted in the indenture, plus any accrued and unpaid interest. We may also redeem up to 40% of the 5.50% Notes using the proceeds of specified equity offerings at any time prior to May 15, 2019 at a price specified in the indenture. If we experience certain “change of control” events specified in the indenture, holders of the 5.50%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375% Senior Subordinated Notes due 2024
In November 2014, we issued $300.0 million in aggregate principal amount of 5.375% Senior Subordinated Notes due 2024 (the “5.375% Notes”). Interest on the 5.375% Notes is payable semi-annually on June 1 and December 1 of each year. The 5.375% Notes mature on December 1, 2024, unless earlier redeemed or purchased by us. The 5.375% Notes are our unsecured senior subordinated obligations and are guaranteed on an unsecured senior subordinated basis by our existing 100% owned U.S. subsidiaries. The 5.375% Notes also contain customary negative covenants and events of default.
Prior to December 1, 2019, we may redeem the 5.375% Notes at a redemption price equal to 100% of the principal amount of the 5.375% Notes, plus an applicable make whole premium, and any accrued and unpaid interest. On or after December 1, 2019, we may redeem the 5.375% Notes for cash at the redemption prices noted in the indenture, plus any accrued and unpaid interest. We may also redeem up to 40% of the 5.375% Notes using the proceeds of specified equity offerings at any time prior to December 1, 2017 at a price specified in the indenture. If we experience certain “change of control” events specified in the indenture, holders of the 5.3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75% Senior Subordinated Notes due 2022
In August 2012, we issued $550.0 million in aggregate principal amount of 5.75% Senior Subordinated Notes due 2022 (the “ 5.75% Notes”). Interest on the 5.75% Notes is payable semi-annually on April 1 and October 1 of each year. The 5.75% Notes mature on October 1, 2022, unless earlier redeemed or purchased by us. The 5.75% Notes are our unsecured senior subordinated obligations and are guaranteed on an unsecured senior subordinated basis by our existing 100% owned U.S. subsidiaries. The 5.75% Notes also contain customary negative covenants and events of default.
Prior to October 1, 2017, we may redeem the 5.75% Notes at a redemption price equal to 100% of the principal amount of the 5.75% Notes, plus an applicable make whole premium, and any accrued and unpaid interest. On or after October 1, 2017, we may redeem the 5.75% Notes for cash at the redemption prices noted in the indenture, plus any accrued and unpaid interest. If we experience certain “change of control” events specified in the indenture, holders of the 5.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Australia Working Capital Loan Agreement
In March 2016, our commercial vehicle distribution business expanded its working capital loan agreement with Mercedes-Benz Financial Services Australia Pty Ltd principally to increase the borrowing capacity from AU $28.0 million to AU $44.3 million and to provide working capital availability for use by both Penske Commercial Vehicles Australia and Penske Power Systems. This agreement provides the lender with a secured interest in all assets of our commercial vehicle distribution business. The loan bears interest at the Australian BBSW 30 -day Bill Rate plus 2.35% . As of June 30, 2016, we had AU $37.7 million ($28.1 million) outstanding under the working capital loan agreement. In July 2016, we expanded the capacity of this agreement by AU $6.2 million and now have AU $50.5 million of borrowing capacity under the working capital loan agreement.
Mortgage Facilities
We are party to several mortgages that bear interest at defined rates and require monthly principal and interest payments. These mortgage facilities also contain typical events of default, including non-payment of obligations, cross-defaults to our other material indebtedness ,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June 30, 2016, we owed $204.4 million of principal under our mortgage facilities.</t>
  </si>
  <si>
    <t>Derivatives and Hedging</t>
  </si>
  <si>
    <t>8. Derivatives and Hedging
Penske Commercial Vehicles Australia and Penske Power Systems sell vehicles, engines, parts and other products purchased from manufacturers in the U.S., Germany, and the U.K. In order to protect against exchange rate movements, Penske Commercial Vehicles Australia and Penske Power Systems enter into foreign exchange forward contracts against anticipated cash flows. The contracts are timed to mature when major shipments are scheduled to arrive in Australia and when receipt of payment from customers is expected. We classify our foreign exchange forward contracts as cash flow hedges and state them at fair value. We used Level 2 inputs to estimate the fair value of the foreign exchange forward contracts. The fair value of the contracts designated as hedging instruments was estimated to be a liability of $0.5 million and $1.1 million as of June 30, 2016 and December 31, 2015, respectively.</t>
  </si>
  <si>
    <t>Commitments and Contingent Liabilities</t>
  </si>
  <si>
    <t>9. Commitments and Contingent Liabilities
We are involved in litigation which may relate to claims brought by governmental authorities, issues with customers, and employment related matters, including class action claims and purported class action claims. As of June 30, 2016,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have historically structured our operations so as to minimize ownership of real property. As a result, we lease or sublease substantially all of our facilities. These leases are generally for a period between 5 and 20 years, and are typically structured to include renewal options at our election.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After our acquisition of additional interests in PTL subsequent to June 30, 2016, as previously discussed, we hold a 23.4% ownership interest in PTL. Historically, affiliates of GE Capital (“GEC”) provided PTL with a majority of its financing, though PTL has refinanced all of its GEC indebtedness. As part of that refinancing, we and the other PTL partners created a new company (“Holdings”), which, together with GEC, co-issued $700.0 million of 3.8% senior unsecured notes due 2019 (the “Holdings Bonds”). GEC agreed to be a co-obligor of the Holdings Bonds in order to achieve lower interest rates on the Holdings Bonds. As part of Mitsui’s purchase of its 20.0% ownership interest in PTL in March 2015, the ownership interest of GEC in Holdings was redeemed, Holdings was relieved of its obligations under the indenture for the Holdings Bonds, and Holdings became obligated to pay to GEC 50.1% of all interest and principal due under, and 100% of the expenses related to, the Holdings Bonds to the extent Holdings has cash in excess of a certain level of permitted working capital, subject to certain limitations. Additional capital contributions from the members may be required to the extent Holdings is unable to pay those amounts. We have agreed to indemnify GEC for 9.0% of any principal or interest that GEC is required to pay on these bonds and pay GEC an annual fee of approximately $0.95 million for acting as obligor. The maximum amount of our contingent obligations to GEC under this agreement is 9.0% of the required principal repayment due in 2019 (which is expected to be $63.1 million) and 9.0% of interest payments under the Holdings Bonds, plus fees and default interest, if any.
Our floor plan credit agreement with Mercedes Benz Financial Services Australia (“MBA”) provides us revolving loans for the acquisition of commercial vehicles for distribution to our retail network. This facility includes a limited parent guarantee and a commitment to repurchase dealer vehicles in the event the dealer’s floor plan agreement with MBA is terminated.
We have $32.8 million of letters of credit outstanding as of June 30, 2016 , and have posted $12.7 million of surety bonds in the ordinary course of business.</t>
  </si>
  <si>
    <t>Equity</t>
  </si>
  <si>
    <t>10. Equity
During the six months ended June 30, 2016, we repurchased or acquired 4,657,042 shares of our common stock. In the first quarter of 2016, we repurchased 4,512,325 shares of our outstanding common stock for $167.9 million, or an average of $37.21 per share, under our securities repurchase program approved by our Board of Directors. As of June 30, 2016, our remaining authorization under the program was $32.1 million. During the second quarter of 2016, we acquired 144,717 shares of our common stock for $5.7 million, or an average of $39.47 per share, from employees in connection with a net share settlement feature of employee equity awards.</t>
  </si>
  <si>
    <t>Accumulated Other Comprehensive Income/(Loss)</t>
  </si>
  <si>
    <t>11. Accumulated Other Comprehensive Income/(Loss)
Changes in accumulated other comprehensive income/(loss) by component and the reclassifications out of accumulated other comprehensive income/(loss) during the three and six months ended June 30, 2016 and 2015, respectively, attributable to Penske Automotive Group common stockholders follows:
Three Months Ended June 30, 2016
Foreign
Currency
Translation
Other
Total
Balance at March 31, 2016
$
$
$
Other comprehensive income (loss) before reclassifications
Amounts reclassified from accumulated other comprehensive income — net of tax
—
—
—
Net current period other comprehensive income (loss)
Balance at June 30, 2016
$
$
$
Three Months Ended June 30, 2015
Foreign
Currency
Translation
Other
Total
Balance at March 31, 2015
$
$
$
Other comprehensive income (loss) before reclassifications
Amounts reclassified from accumulated other comprehensive income — net of tax
—
—
—
Net current period other comprehensive income (loss)
Balance at June 30, 2015
$
$
$
Six Months Ended June 30, 2016
Foreign
Currency
Translation
Other
Total
Balance at December 31, 2015
$
$
$
Other comprehensive income (loss) before reclassifications
Amounts reclassified from accumulated other comprehensive income — net of tax
—
—
—
Net current period other comprehensive income (loss)
Balance at June 30, 2016
$
$
$
Six Months Ended June 30, 2015
Foreign
Currency
Translation
Other
Total
Balance at December 31, 2014
$
$
$
Other comprehensive income (loss) before reclassifications
Amounts reclassified from accumulated other comprehensive income — net of tax
—
—
—
Net current period other comprehensive income (loss)
Balance at June 30, 2015
$
$
$</t>
  </si>
  <si>
    <t>Segment Information</t>
  </si>
  <si>
    <t>12. Segment Information
Our operations are organized by management into operating segments by line of business and geography. We have determined that we have three reportable segments as defined in generally accepted accounting principles for segment reporting: (i) Retail Automotive, consisting of retail automotive dealership operations, (ii) Retail Commercial Truck, consisting of our retail commercial truck dealership operations in the U.S. and Canada, and (iii) Other, consisting of our commercial vehicle and power systems distribution operations and our other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have been grouped into four geographic operating segments: Eastern, Central, and Western United States and International. The geographic operating segments have been aggregated into one reportable segment as their operations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and six months ended June 30, 2016 and 2015 follows:
Three Months Ended June 30
Retail
Retail
Commercial
Intersegment
Automotive
Truck
Other
Elimination
Total
Revenues
2016
$
$
$
$
$
2015
Segment income
2016
$
$
$
$
—
$
2015
—
Six Months Ended June 30
Retail
Retail
Commercial
Intersegment
Automotive
Truck
Other
Elimination
Total
Revenues
2016
$
$
$
$
$
2015
Segment income
2016
$
$
$
$
—
$
2015
—</t>
  </si>
  <si>
    <t>Condensed Consolidating Financial Information</t>
  </si>
  <si>
    <t>13. Condensed Consolidating Financial Information
The following tables include condensed consolidating financial information as of June 30, 2016 and December 31, 2015 and for the three and six month periods ended June 30, 2016 and 2015 for Penske Automotive Group, Inc. (as the issuer of the 5.75% Notes, the 5.375% Notes, and the 5.50% Notes), guarantor subsidiaries and non-guarantor subsidiaries (primarily representing non-U.S. entities). Guarantor subsidiaries are directly or indirectly 100% owned by PAG, and the guarantees are full and unconditional, and joint and several. The guarantees may be released under certain circumstances upon resale, or transfer by us of the stock of the related guarantor or all or substantially all of the assets of the guarantor to a non-affiliate.
CONDENSED CONSOLIDATING BALANCE SHEET
June 30, 2016
Penske
Total
Automotive
Guarantor
Non ‑Guarantor
Company
Eliminations
Group
Subsidiaries
Subsidiaries
(In millions)
Cash and cash equivalents
$
$
—
$
—
$
$
Accounts receivable, net
Inventories
—
—
Other current assets
—
Assets held for sale
—
—
—
Total current assets
Property and equipment, net
—
Intangible assets
—
—
Equity method investments
—
—
Other long-term assets
Total assets
$
$
$
$
$
Floor plan notes payable
$
$
—
$
—
$
$
Floor plan notes payable—non-trade
—
Accounts payable
—
Accrued expenses
Current portion of long-term debt
—
—
Liabilities held for sale
—
—
Total current liabilities
Long-term debt
Deferred tax liabilities
—
—
Other long-term liabilities
—
—
Total liabilities
Total equity
Total liabilities and equity
$
$
$
$
$
CONDENSED CONSOLIDATING BALANCE SHEET
December 31, 2015
Penske
Total
Automotive
Guarantor
Non ‑Guarantor
Company
Eliminations
Group
Subsidiaries
Subsidiaries
(In millions)
Cash and cash equivalents
$
$
—
$
—
$
—
$
Accounts receivable, net
Inventories
—
—
Other current assets
—
Assets held for sale
—
—
Total current assets
Property and equipment, net
—
Intangible assets
—
—
Equity method investments
—
—
Other long-term assets
Total assets
$
$
$
$
$
Floor plan notes payable
$
$
—
$
—
$
$
Floor plan notes payable—non-trade
—
Accounts payable
—
Accrued expenses
Current portion of long-term debt
—
—
Liabilities held for sale
—
—
Total current liabilities
Long-term debt
Deferred tax liabilities
—
—
Other long-term liabilities
—
—
Total liabilities
Total equity
Total liabilities and equity
$
$
$
$
$
CONDENSED CONSOLIDATING STATEMENT OF INCOME
Three Months Ended June 30, 2016
Penske
Total
Automotive
Guarantor
Non-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
Net income
Other comprehensive income (loss), net of tax
—
Comprehensive income
Less: Comprehensive income attributable to non-controlling interests
Comprehensive income attributable to Penske Automotive Group common stockholders
$
$
$
$
$
CONDENSED CONSOLIDATING STATEMENT OF INCOME
Three Months Ended June 30, 2015
Penske
Total
Automotive
Guarantor
Non-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
Net income
Other comprehensive income (loss), net of tax
—
Comprehensive income
Less: Comprehensive income attributable to non-controlling interests
—
Comprehensive income attributable to Penske Automotive Group common stockholders
$
$
$
$
$
CONDENSED CONSOLIDATING STATEMENT OF INCOME
Six Months Ended June 30, 2016
Penske
Total
Automotive
Guarantor
Non-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
Comprehensive income
Less: Comprehensive income attributable to non-controlling interests
Comprehensive income attributable to Penske Automotive Group common stockholders
$
$
$
$
$
CONDENSED CONSOLIDATING STATEMENT OF INCOME
Six Months Ended June 30, 2015
Penske
Total
Automotive
Guarantor
Non-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
Comprehensive income
Less: Comprehensive income attributable to non-controlling interests
—
Comprehensive income attributable to Penske Automotive Group common stockholders
$
$
$
$
$
CONDENSED CONSOLIDATING STATEMENT OF CASH FLOWS
Six Months Ended June 30, 2016
Penske
Total
Automotive
Guarantor
Non ‑Guarantor
Company
Group
Subsidiaries
Subsidiaries
(In millions)
Net cash provided by (used in) continuing operating activities
$
$
$
$
Investing activities:
Purchase of equipment and improvements
Acquisitions, net
—
Other
—
Net cash used in continuing investing activities
Financing activities:
Net (repayments) borrowings of long-term debt
Net (repayments) borrowings of floor plan notes payable—non-trade
Issuance of 5.50% senior subordinated notes
—
—
Payment of debt issuance costs
—
—
Repurchases of common stock
—
—
Dividends
—
—
Other
—
Distributions from (to) parent
—
Net cash provided by (used in) continuing financing activities
Net cash provided by discontinued operations
—
Effect of exchange rate changes on cash and cash equivalents
—
—
Net change in cash and cash equivalents
—
Cash and cash equivalents, beginning of period
—
—
Cash and cash equivalents, end of period
$
$
—
$
$
CONDENSED CONSOLIDATING STATEMENT OF CASH FLOWS
Six Months Ended June 30, 2015
Penske
Total
Automotive
Guarantor
Non ‑Guarantor
Company
Group
Subsidiaries
Subsidiaries
(In millions)
Net cash provided by continuing operating activities
$
$
$
$
Investing activities:
Purchase of equipment and improvements
Acquisitions, net
—
Net cash used in continuing investing activities
Financing activities:
Net repayments of long-term debt
Net borrowings (repayments) of floor plan notes payable—non-trade
Payment of debt issuance costs
—
—
Repurchases of common stock
—
—
Dividends
—
—
Other
—
—
Distributions from (to) parent
—
—
Net cash used in continuing financing activities
Net cash provided by discontinued operations
—
Effect of exchange rate changes on cash and cash equivalents
—
—
Net change in cash and cash equivalents
—
—
Cash and cash equivalents, beginning of period
—
—
Cash and cash equivalents, end of period
$
$
—
$
—
$</t>
  </si>
  <si>
    <t>Interim Financial Statements (Policies)</t>
  </si>
  <si>
    <t>Basis of Presentation</t>
  </si>
  <si>
    <t>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have been condensed or omitted pursuant to the SEC rules and regulations. The information presented as of June 30, 2016 and December 31, 2015 and for the three and six month periods ended June 30, 2016 and 2015 is unaudited, but includes all adjustments which our management believes to be necessary for the fair presentation of results for the periods presented. The consolidated condensed financial statements for prior periods have been revised for entities that have been treated as discontinued operations, and results for interim periods are not necessarily indicative of results to be expected for the year. These consolidated condensed financial statements should be read in conjunction with our audited financial statements for the year ended December 31, 2015, which are included as part of our Annual Report on Form 10-K.</t>
  </si>
  <si>
    <t>Recent Accounting Pronouncements</t>
  </si>
  <si>
    <t>Recent Accounting Pronouncements
In May 2014, the Financial Accounting Standards Board (“FASB”) issued Accounting Standards Update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contracts with customers. This ASU can be adopted either retrospectively to each prior reporting period presented or as a cumulative-effect adjustment as of the date of adoption. In August 2015, the FASB issued ASU 2015-14 “Revenue from Contracts with Customers (Topic 606) – Deferral of the Effective Date” providing for a one-year deferral of the effective date of ASU 2014-09 from January 1, 2017 to January 1, 2018; however, early adoption is still permissible as of January 1, 2017 for public entities. In March 2016, the FASB issued ASU No. 2016-08, “Revenue from Contracts with Customers (Topic 606) – Principal versus Agent Considerations.” The amendments under this ASU clarify the implementation guidance on principal versus agent considerations included within ASU 2014-09. In April 2016, the FASB issued ASU No. 2016-10, “Revenue from Contracts with Customers (Topic 606) – Identifying Performance Obligations and Licensing.” This ASU includes updates which are intended to reduce the cost and complexity of applying guidance on identifying promised goods and services under Topic 606. In May 2016, the FASB issued ASU No. 2016-12, “Revenue from Contracts with Customers (Topic 606) – Narrow-Scope Improvements and Practical Expedients.” This ASU clarifies several aspects of Topic 606 such as the assessment of collectability, presentation of sales taxes, noncash consideration, and completed contracts and contract modifications at transition. We are currently assessing the impact the adoption of these accounting standard updates will have on our consolidated financial position, results of operations, and cash flows.
In April 2015, the FASB issued ASU No.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We adopted these accounting standard updates in the first quarter of 2016. We applied this new guidance retrospectively, which resulted in the reclassification of debt issuance costs from other current and other long-term assets to current and long-term debt for the periods presented. Amounts reclassified from “Other current assets ” to “Current portion of long-term debt” were $1.2 million as of December 31, 2015. Amounts reclassified from “Other long-term assets ” to “Long-term debt” were $8.1 million as of December 31, 2015.
In July 2015, the FASB issued ASU No. 2015-11, “Simplifying the Measurement of Inventory (Topic 330).” Under ASU 2015-11, inventory that is measured using the first-in, first-out (FIFO) or average cost methods should be measured at the lower of cost or net realizable value. This ASU does not impact inventory measurement under the last-in, first-out (LIFO) or retail inventory methods. This ASU is effective for us beginning after January 1, 2017. We do not expect the adoption of this accounting standard update to have a material impact on our consolidated financial position, results of operations, and cash flows.
In September 2015, the FASB issued ASU No. 2015-16, “Business Combinations (Topic 805) – Simplifying the Accounting for Measurement-Period Adjustments.” Under ASU 2015-16, acquirers will be required to recognize adjustments to provisional amounts that are identified during the measurement period in the reporting period in which the adjustment amounts are determined, eliminating the requirement to retrospectively account for such adjustments. We adopted this accounting standard update effective January 1, 2016. The adoption of ASU No. 2015-16 has not had a material impact on our consolidated financial position, results of operations, or cash flows.
In November 2015, the FASB issued ASU No. 2015-17, “Income Taxes (Topic 740) — Balance Sheet Classification of Deferred Taxes.” Under ASU 2015-17, entities will be required to classify all deferred tax liabilities and assets as noncurrent in a classified statement of financial position. This ASU is effective for us beginning after January 1, 2017. Other than the revised presentation of our consolidated balance sheets, we do not expect the adoption of this accounting standard update to have a material impact on our consolidated financial position, results of operations, and cash flows.
In February 2016, the FASB issued ASU No. 2016-02, “Leases (Topic 842).” Under this new guidance, a company will now recognize most leases on its balance sheet as lease liabilities with corresponding right-of-use assets. This ASU is effective for us beginning after January 1, 2019. The adoption of this ASU will result in a significant increase to our consolidated balance sheets for lease liabilities and right-of-use assets. We are currently evaluating the other effects the adoption of this ASU will have on our consolidated financial statements. We believe our current off-balance sheet leasing commitments are reflected in our credit rating.
In March 2016, the FASB issued ASU No. 2016-09, “Compensation – Stock Compensation (Topic 718) – Improvement to Employee Share-Based Payment Accounting.” This ASU simplified several aspects of accounting for share-based payment transactions, including income tax consequences, classification of awards as either equity or liabilities, and classification on the statement of cash flows. This ASU is effective for us beginning after January 1, 2017. We are currently assessing the impact the adoption of this update will have on our consolidated financial position, results of operations, and cash flows.</t>
  </si>
  <si>
    <t>Assets Held For Sale and Discontinued Operations</t>
  </si>
  <si>
    <t>Assets Held for Sale and Discontinued Operations
We classify an entity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In April 2014, the FASB issued ASU No. 2014-08 that changed the definition of a discontinued operation to include only those disposals of components of an entity or components of an entity that are classified as held for sale that represent a strategic shift that has (or will have) a major effect on an entity’s operations and financial results. We adopted this accounting standard update effective January 1, 2015.
Prior to the adoption of ASU No. 2014-08, we accounted for dispositions as discontinued operations when it was evident that the operations and cash flows of an entity being disposed of would be eliminated from ongoing operations and we would not have any significant continuing involvement in its operations. The results of operations for those entities that were classified as discontinued operations prior to adoption of ASU No. 2014-08 are included in “Loss from discontinued operations” in the accompanying Consolidated Condensed Statements of Income for all periods presented and will continue to be reported within discontinued operations in the future. Beginning with disposals or entities classified as held for sale subsequent to January 1, 2015, only those that represent a strategic shift that has, or will have, a major impact on our operations and financial results will be included in discontinued operations.
We had no entities newly classified as held for sale during the six months ended June 30, 2016 that met the criteria to be classified as discontinued operations. As such, the combined financial information presented below represents only retail automotive dealerships and our car rental business that were classified as discontinued operations prior to adoption of ASU No. 2014-08:
Three Months Ended June 30,
Six Months Ended June 30,
2016
2015
2016
2015
Revenues
$
$
$
$
Pre-tax loss
Pre-tax gain on disposal
—
—
June 30,
December 31,
2016
2015
Inventories
$
$
Other assets
Total assets
$
$
Floor plan notes payable (including non-trade)
$
$
Other liabilities
Total liabilities
$
$</t>
  </si>
  <si>
    <t>Divestitures</t>
  </si>
  <si>
    <t>Divestitures
During the six months ended June 30, 2016, we disposed of eight retail automotive franchises and one retail commercial truck parts location. The results of operations for two of the retail automotive franchises are included in discontinued operations for the six months ended June 30, 2016 and 2015. The remaining six retail automotive franchises and retail commercial truck parts location did not meet the criteria to be classified as held for sale and treated as discontinued operations. Therefore, the results of operations for these businesses are included within continuing operations for the three and six months ended June 30, 2016 and 2015.
In February 2015, we divested our car rental business that included Hertz car rental franchises in the Memphis, Tennessee market and certain markets throughout Indiana. We received proceeds of $17.8 million from the sale excluding sales of car rental vehicles. The results of operations of our car rental business are included in discontinued operations for the six months ended June 30, 2015.</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5.75% senior subordinated notes, 5.375% senior subordinated notes, 5.50% senior subordinated notes, and our fixed rate mortgage facilities are as follows:
June 30, 2016
December 31, 2015
Carrying Value
Fair Value
Carrying Value
Fair Value
5.75% senior subordinated notes due 2022
$
$
$
$
5.375% senior subordinated notes due 2024
5.50% senior subordinated notes due 2026
—
—
Mortgage facilities</t>
  </si>
  <si>
    <t>Interim Financial Statements (Tables)</t>
  </si>
  <si>
    <t>Combined financial information regarding entities accounted for as discontinued operations</t>
  </si>
  <si>
    <t>Three Months Ended June 30,
Six Months Ended June 30,
2016
2015
2016
2015
Revenues
$
$
$
$
Pre-tax loss
Pre-tax gain on disposal
—
—
June 30,
December 31,
2016
2015
Inventories
$
$
Other assets
Total assets
$
$
Floor plan notes payable (including non-trade)
$
$
Other liabilities
Total liabilities
$
$</t>
  </si>
  <si>
    <t>Summary of carrying values and fair values of senior subordinated notes and fixed rate mortgage facilities</t>
  </si>
  <si>
    <t>June 30, 2016
December 31, 2015
Carrying Value
Fair Value
Carrying Value
Fair Value
5.75% senior subordinated notes due 2022
$
$
$
$
5.375% senior subordinated notes due 2024
5.50% senior subordinated notes due 2026
—
—
Mortgage facilities</t>
  </si>
  <si>
    <t>Inventories (Tables)</t>
  </si>
  <si>
    <t>June 30,
December 31,
2016
2015
Retail automotive dealership new vehicles
$
$
Retail automotive dealership used vehicles
Retail automotive parts, accessories and other
Retail commercial truck dealership vehicles and parts
Commercial vehicle distribution vehicles and parts
Total inventories
$
$</t>
  </si>
  <si>
    <t>Business Combinations (Tables)</t>
  </si>
  <si>
    <t>Summary of the aggregate consideration paid and the aggregate amounts of the assets acquired and liabilities assumed</t>
  </si>
  <si>
    <t>June 30,
2016
2015
Accounts receivable
$
$
—
Inventory
Other current assets
Property and equipment
Indefinite-lived intangibles
Current liabilities
Total consideration
Seller financed/assumed debt
—
Total cash used in acquisitions
$
$</t>
  </si>
  <si>
    <t>Summary of unaudited consolidated pro forma results of operations</t>
  </si>
  <si>
    <t>Three Months Ended June 30,
Six Months Ended June 30,
2016
2015
2016
2015
Revenues
$
$
$
$
Income from continuing operations
Net income
Income from continuing operations per diluted common share
$
$
$
$
Net income per diluted common share
$
$
$
$</t>
  </si>
  <si>
    <t>Intangible Assets (Tables)</t>
  </si>
  <si>
    <t>Summary of the changes in the carrying amount of goodwill and other indefinite-lived intangible assets</t>
  </si>
  <si>
    <t>Other Indefinite-
Lived Intangible
Goodwill
Assets
Balance, January 1, 2016
$
$
Additions
Disposals
—
Foreign currency translation
Balance, June 30, 2016
$
$</t>
  </si>
  <si>
    <t>Earnings Per Share (Tables)</t>
  </si>
  <si>
    <t>Reconciliation of number of shares used in calculation of basic and diluted earning per share</t>
  </si>
  <si>
    <t>Three Months Ended
Six Months Ended
June 30,
June 30,
2016
2015
2016
2015
Weighted average number of common shares outstanding
Effect of non-participatory equity compensation
Weighted average number of common shares outstanding, including effect of dilutive securities</t>
  </si>
  <si>
    <t>Long-Term Debt (Tables)</t>
  </si>
  <si>
    <t>Long Term Debt</t>
  </si>
  <si>
    <t>June 30,
December 31,
2016
2015
U.S. credit agreement — revolving credit line
$
—
$
U.K. credit agreement — revolving credit line
U.K. credit agreement — overdraft line of credit
—
—
5.50% senior subordinated notes due 2026
—
5.375% senior subordinated notes due 2024
5.75% senior subordinated notes due 2022
Australia working capital loan agreement
Mortgage facilities
Other
Total long-term debt
Less: current portion
Net long-term debt
$
$</t>
  </si>
  <si>
    <t>Accumulated Other Comprehensive Income/(Loss) (Tables)</t>
  </si>
  <si>
    <t>Schedule of the changes in accumulated other comprehensive income/(loss) by component and the reclassifications out of accumulated other comprehensive income/(loss) attributable to the entity's common stockholders</t>
  </si>
  <si>
    <t>Three Months Ended June 30, 2016
Foreign
Currency
Translation
Other
Total
Balance at March 31, 2016
$
$
$
Other comprehensive income (loss) before reclassifications
Amounts reclassified from accumulated other comprehensive income — net of tax
—
—
—
Net current period other comprehensive income (loss)
Balance at June 30, 2016
$
$
$
Three Months Ended June 30, 2015
Foreign
Currency
Translation
Other
Total
Balance at March 31, 2015
$
$
$
Other comprehensive income (loss) before reclassifications
Amounts reclassified from accumulated other comprehensive income — net of tax
—
—
—
Net current period other comprehensive income (loss)
Balance at June 30, 2015
$
$
$
Six Months Ended June 30, 2016
Foreign
Currency
Translation
Other
Total
Balance at December 31, 2015
$
$
$
Other comprehensive income (loss) before reclassifications
Amounts reclassified from accumulated other comprehensive income — net of tax
—
—
—
Net current period other comprehensive income (loss)
Balance at June 30, 2016
$
$
$
Six Months Ended June 30, 2015
Foreign
Currency
Translation
Other
Total
Balance at December 31, 2014
$
$
$
Other comprehensive income (loss) before reclassifications
Amounts reclassified from accumulated other comprehensive income — net of tax
—
—
—
Net current period other comprehensive income (loss)
Balance at June 30, 2015
$
$
$</t>
  </si>
  <si>
    <t>Segment Information (Tables)</t>
  </si>
  <si>
    <t>Revenues and segment income by reportable segment</t>
  </si>
  <si>
    <t>Three Months Ended June 30
Retail
Retail
Commercial
Intersegment
Automotive
Truck
Other
Elimination
Total
Revenues
2016
$
$
$
$
$
2015
Segment income
2016
$
$
$
$
—
$
2015
—
Six Months Ended June 30
Retail
Retail
Commercial
Intersegment
Automotive
Truck
Other
Elimination
Total
Revenues
2016
$
$
$
$
$
2015
Segment income
2016
$
$
$
$
—
$
2015
—</t>
  </si>
  <si>
    <t>Condensed Consolidating Financial Information (Tables)</t>
  </si>
  <si>
    <t>CONDENSED CONSOLIDATING BALANCE SHEET</t>
  </si>
  <si>
    <t>CONDENSED CONSOLIDATING BALANCE SHEET
June 30, 2016
Penske
Total
Automotive
Guarantor
Non ‑Guarantor
Company
Eliminations
Group
Subsidiaries
Subsidiaries
(In millions)
Cash and cash equivalents
$
$
—
$
—
$
$
Accounts receivable, net
Inventories
—
—
Other current assets
—
Assets held for sale
—
—
—
Total current assets
Property and equipment, net
—
Intangible assets
—
—
Equity method investments
—
—
Other long-term assets
Total assets
$
$
$
$
$
Floor plan notes payable
$
$
—
$
—
$
$
Floor plan notes payable—non-trade
—
Accounts payable
—
Accrued expenses
Current portion of long-term debt
—
—
Liabilities held for sale
—
—
Total current liabilities
Long-term debt
Deferred tax liabilities
—
—
Other long-term liabilities
—
—
Total liabilities
Total equity
Total liabilities and equity
$
$
$
$
$
CONDENSED CONSOLIDATING BALANCE SHEET
December 31, 2015
Penske
Total
Automotive
Guarantor
Non ‑Guarantor
Company
Eliminations
Group
Subsidiaries
Subsidiaries
(In millions)
Cash and cash equivalents
$
$
—
$
—
$
—
$
Accounts receivable, net
Inventories
—
—
Other current assets
—
Assets held for sale
—
—
Total current assets
Property and equipment, net
—
Intangible assets
—
—
Equity method investments
—
—
Other long-term assets
Total assets
$
$
$
$
$
Floor plan notes payable
$
$
—
$
—
$
$
Floor plan notes payable—non-trade
—
Accounts payable
—
Accrued expenses
Current portion of long-term debt
—
—
Liabilities held for sale
—
—
Total current liabilities
Long-term debt
Deferred tax liabilities
—
—
Other long-term liabilities
—
—
Total liabilities
Total equity
Total liabilities and equity
$
$
$
$
$</t>
  </si>
  <si>
    <t>CONDENSED CONSOLIDATING STATEMENT OF INCOME</t>
  </si>
  <si>
    <t>CONDENSED CONSOLIDATING STATEMENT OF INCOME
Three Months Ended June 30, 2016
Penske
Total
Automotive
Guarantor
Non-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
Net income
Other comprehensive income (loss), net of tax
—
Comprehensive income
Less: Comprehensive income attributable to non-controlling interests
Comprehensive income attributable to Penske Automotive Group common stockholders
$
$
$
$
$
CONDENSED CONSOLIDATING STATEMENT OF INCOME
Three Months Ended June 30, 2015
Penske
Total
Automotive
Guarantor
Non-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
Net income
Other comprehensive income (loss), net of tax
—
Comprehensive income
Less: Comprehensive income attributable to non-controlling interests
—
Comprehensive income attributable to Penske Automotive Group common stockholders
$
$
$
$
$
CONDENSED CONSOLIDATING STATEMENT OF INCOME
Six Months Ended June 30, 2016
Penske
Total
Automotive
Guarantor
Non-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
Comprehensive income
Less: Comprehensive income attributable to non-controlling interests
Comprehensive income attributable to Penske Automotive Group common stockholders
$
$
$
$
$
CONDENSED CONSOLIDATING STATEMENT OF INCOME
Six Months Ended June 30, 2015
Penske
Total
Automotive
Guarantor
Non-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
Comprehensive income
Less: Comprehensive income attributable to non-controlling interests
—
Comprehensive income attributable to Penske Automotive Group common stockholders
$
$
$
$
$</t>
  </si>
  <si>
    <t>CONDENSED CONSOLIDATING STATEMENT OF CASH FLOWS</t>
  </si>
  <si>
    <t>CONDENSED CONSOLIDATING STATEMENT OF CASH FLOWS
Six Months Ended June 30, 2016
Penske
Total
Automotive
Guarantor
Non ‑Guarantor
Company
Group
Subsidiaries
Subsidiaries
(In millions)
Net cash provided by (used in) continuing operating activities
$
$
$
$
Investing activities:
Purchase of equipment and improvements
Acquisitions, net
—
Other
—
Net cash used in continuing investing activities
Financing activities:
Net (repayments) borrowings of long-term debt
Net (repayments) borrowings of floor plan notes payable—non-trade
Issuance of 5.50% senior subordinated notes
—
—
Payment of debt issuance costs
—
—
Repurchases of common stock
—
—
Dividends
—
—
Other
—
Distributions from (to) parent
—
Net cash provided by (used in) continuing financing activities
Net cash provided by discontinued operations
—
Effect of exchange rate changes on cash and cash equivalents
—
—
Net change in cash and cash equivalents
—
Cash and cash equivalents, beginning of period
—
—
Cash and cash equivalents, end of period
$
$
—
$
$
CONDENSED CONSOLIDATING STATEMENT OF CASH FLOWS
Six Months Ended June 30, 2015
Penske
Total
Automotive
Guarantor
Non ‑Guarantor
Company
Group
Subsidiaries
Subsidiaries
(In millions)
Net cash provided by continuing operating activities
$
$
$
$
Investing activities:
Purchase of equipment and improvements
Acquisitions, net
—
Net cash used in continuing investing activities
Financing activities:
Net repayments of long-term debt
Net borrowings (repayments) of floor plan notes payable—non-trade
Payment of debt issuance costs
—
—
Repurchases of common stock
—
—
Dividends
—
—
Other
—
—
Distributions from (to) parent
—
—
Net cash used in continuing financing activities
Net cash provided by discontinued operations
—
Effect of exchange rate changes on cash and cash equivalents
—
—
Net change in cash and cash equivalents
—
—
Cash and cash equivalents, beginning of period
—
—
Cash and cash equivalents, end of period
$
$
—
$
—
$</t>
  </si>
  <si>
    <t>Interim Financial Statements - Business Overview (Details) $ in Millions</t>
  </si>
  <si>
    <t>Jul. 27, 2016USD ($)item</t>
  </si>
  <si>
    <t>Jul. 01, 2016item</t>
  </si>
  <si>
    <t>Jun. 30, 2016item</t>
  </si>
  <si>
    <t>Apr. 30, 2016item</t>
  </si>
  <si>
    <t>Feb. 28, 2015item</t>
  </si>
  <si>
    <t>Jun. 30, 2016USD ($)item</t>
  </si>
  <si>
    <t>Jun. 30, 2015USD ($)</t>
  </si>
  <si>
    <t>Dec. 31, 2015USD ($)</t>
  </si>
  <si>
    <t>Jan. 31, 2016</t>
  </si>
  <si>
    <t>Oct. 31, 2014</t>
  </si>
  <si>
    <t>Total revenues | $</t>
  </si>
  <si>
    <t>Subsequent event</t>
  </si>
  <si>
    <t>Ownership interest in Penske Truck Leasing Co (as a percent)</t>
  </si>
  <si>
    <t>23.40%</t>
  </si>
  <si>
    <t>German Automotive Dealership Group</t>
  </si>
  <si>
    <t>Additional ownership interest acquired (as a percent)</t>
  </si>
  <si>
    <t>8.00%</t>
  </si>
  <si>
    <t>Ownership interest (as a percent)</t>
  </si>
  <si>
    <t>68.00%</t>
  </si>
  <si>
    <t>Nicole Group | BMW Dealership</t>
  </si>
  <si>
    <t>Number of dealerships operated</t>
  </si>
  <si>
    <t>Nicole Group | MINI Dealership</t>
  </si>
  <si>
    <t>Total number of owned and operated franchises</t>
  </si>
  <si>
    <t>Number of owned and operated franchises in US</t>
  </si>
  <si>
    <t>Number of owned and operated franchises outside US</t>
  </si>
  <si>
    <t>Minimum number of vehicles retailed and wholesaled</t>
  </si>
  <si>
    <t>Minimum number of vehicle brands offered</t>
  </si>
  <si>
    <t>Number of acquired franchises</t>
  </si>
  <si>
    <t>Number of franchises disposed</t>
  </si>
  <si>
    <t>Number of franchises awarded to the reporting entity</t>
  </si>
  <si>
    <t>Retail Automotive Dealership | Nicole Group</t>
  </si>
  <si>
    <t>Ownership percentage of equity method investment</t>
  </si>
  <si>
    <t>49.00%</t>
  </si>
  <si>
    <t>Retail Automotive Dealership | Dealer Group in UK | Subsequent event</t>
  </si>
  <si>
    <t>Retail Automotive Dealership | Dealer Group in UK | BMW Dealership | Subsequent event</t>
  </si>
  <si>
    <t>Retail Automotive Dealership | Dealer Group in UK | MINI Dealership | Subsequent event</t>
  </si>
  <si>
    <t>Retail Automotive Dealership | Dealer Group in UK | Volkswagen Dealership | Subsequent event</t>
  </si>
  <si>
    <t>Retail Automotive Dealership | Dealer Group in UK | Audi Dealership | Subsequent event</t>
  </si>
  <si>
    <t>Number of operating locations</t>
  </si>
  <si>
    <t>Number of full service retail locations operated</t>
  </si>
  <si>
    <t>Number of retail locations acquired</t>
  </si>
  <si>
    <t>Retail Commercial Truck Dealership | PTG</t>
  </si>
  <si>
    <t>100.00%</t>
  </si>
  <si>
    <t>96.00%</t>
  </si>
  <si>
    <t>Ownership acquired (as a percent)</t>
  </si>
  <si>
    <t>5.00%</t>
  </si>
  <si>
    <t>32.00%</t>
  </si>
  <si>
    <t>Commercial Vehicle Distribution</t>
  </si>
  <si>
    <t>Minimum number of dealership locations</t>
  </si>
  <si>
    <t>Number of commercial vehicle dealerships</t>
  </si>
  <si>
    <t>Automotive dealership revenues | Geographic | U.S. and Puerto Rico</t>
  </si>
  <si>
    <t>Automotive dealership revenue (as a percent)</t>
  </si>
  <si>
    <t>58.00%</t>
  </si>
  <si>
    <t>Automotive dealership revenues | Geographic | Outside the U.S.</t>
  </si>
  <si>
    <t>42.00%</t>
  </si>
  <si>
    <t>Automotive dealership revenues | Premium brands</t>
  </si>
  <si>
    <t>72.00%</t>
  </si>
  <si>
    <t>Penske Truck Leasing Co., L.P. | Subsequent event</t>
  </si>
  <si>
    <t>14.40%</t>
  </si>
  <si>
    <t>Cost of acquisition | $</t>
  </si>
  <si>
    <t>Number of vehicles operated and maintained</t>
  </si>
  <si>
    <t>Penske Truck Leasing Co., L.P. | PTL</t>
  </si>
  <si>
    <t>9.00%</t>
  </si>
  <si>
    <t>Penske Corporation | Subsequent event</t>
  </si>
  <si>
    <t>41.10%</t>
  </si>
  <si>
    <t>Mitsui and Co | Subsequent event</t>
  </si>
  <si>
    <t>20.00%</t>
  </si>
  <si>
    <t>GE Capital | Subsequent event</t>
  </si>
  <si>
    <t>15.50%</t>
  </si>
  <si>
    <t>Interim Financial Statements - Recent Accounting Pronouncements (Details) - USD ($) $ in Millions</t>
  </si>
  <si>
    <t>Decrease in other current assets due to reclassification related to ASU</t>
  </si>
  <si>
    <t>Decrease in current portion of long-term debt due to reclassifcation related to ASU</t>
  </si>
  <si>
    <t>Decrease in other long-term assets due to reclassifcation related to ASU</t>
  </si>
  <si>
    <t>Decrease in long-term debt due to reclassifcation related to ASU</t>
  </si>
  <si>
    <t>Accounting Standards Update 2015-03</t>
  </si>
  <si>
    <t>Interim Financial Statements - Assets Held For Sale, Discontinued Operations and Fair Value (Details) $ in Millions</t>
  </si>
  <si>
    <t>1 Months Ended</t>
  </si>
  <si>
    <t>Feb. 28, 2015USD ($)</t>
  </si>
  <si>
    <t>Jun. 30, 2016USD ($)</t>
  </si>
  <si>
    <t>May 31, 2016</t>
  </si>
  <si>
    <t>Nov. 30, 2014</t>
  </si>
  <si>
    <t>Aug. 31, 2012</t>
  </si>
  <si>
    <t>Number of entities newly classified as held for sale | item</t>
  </si>
  <si>
    <t>Balance Sheet information regarding entities accounted for as discontinued operations</t>
  </si>
  <si>
    <t>Debt instrument, Carrying Value</t>
  </si>
  <si>
    <t>5.75% senior subordinated notes due 2022</t>
  </si>
  <si>
    <t>5.75%</t>
  </si>
  <si>
    <t>5.75% senior subordinated notes due 2022 | Fair Value, Inputs, Level 2</t>
  </si>
  <si>
    <t>Debt instrument, Fair Value</t>
  </si>
  <si>
    <t>5.375% Senior Subordinated Notes Due 2024 | Fair Value, Inputs, Level 2</t>
  </si>
  <si>
    <t>5.50% senior subordinated notes due 2026</t>
  </si>
  <si>
    <t>5.50%</t>
  </si>
  <si>
    <t>5.50% senior subordinated notes due 2026 | Fair Value, Inputs, Level 2</t>
  </si>
  <si>
    <t>Mortgage facilities</t>
  </si>
  <si>
    <t>Mortgage facilities | Fair Value, Inputs, Level 2</t>
  </si>
  <si>
    <t>Retail Automotive Franchise</t>
  </si>
  <si>
    <t>Number of franchises disposed | item</t>
  </si>
  <si>
    <t>Retail Automotive Franchise | Disposed of by sale</t>
  </si>
  <si>
    <t>Retail Automotive Franchise | Disposal group, not discontinued operations</t>
  </si>
  <si>
    <t>Retail Commercial Truck Parts Locations</t>
  </si>
  <si>
    <t>Number of locations disposed | item</t>
  </si>
  <si>
    <t>Hertz car rental franchise</t>
  </si>
  <si>
    <t>Proceeds from sale of business</t>
  </si>
  <si>
    <t>Retail Automotive and Hertz car rental franchise | Held-for-sale</t>
  </si>
  <si>
    <t>Revenues</t>
  </si>
  <si>
    <t>Pre-tax loss</t>
  </si>
  <si>
    <t>Pre-tax gain on disposal</t>
  </si>
  <si>
    <t>Other assets</t>
  </si>
  <si>
    <t>Floor plan notes payable (including non-trade)</t>
  </si>
  <si>
    <t>Other liabilities</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and parts</t>
  </si>
  <si>
    <t>Total inventories</t>
  </si>
  <si>
    <t>Interest credits and advertising assistance</t>
  </si>
  <si>
    <t>Business Combinations - Activity (Details) - item</t>
  </si>
  <si>
    <t>Business combinations</t>
  </si>
  <si>
    <t>Number of dealerships acquired</t>
  </si>
  <si>
    <t>Business Combinations - Consideration Paid and Assets Acquired and Liabilities Assumed (Details) - USD ($) $ in Millions</t>
  </si>
  <si>
    <t>Inventory</t>
  </si>
  <si>
    <t>Property and equipment</t>
  </si>
  <si>
    <t>Indefinite-lived intangibles</t>
  </si>
  <si>
    <t>Current liabilities</t>
  </si>
  <si>
    <t>Total consideration</t>
  </si>
  <si>
    <t>Total cash used in acquisitions</t>
  </si>
  <si>
    <t>Business Combinations - Pro Forma Information (Details) - USD ($) $ / shares in Units, $ in Millions</t>
  </si>
  <si>
    <t>Income from continuing operations per diluted common share (in dollars per share)</t>
  </si>
  <si>
    <t>Net income per diluted common share (in dollars per share)</t>
  </si>
  <si>
    <t>Intangible Assets - Summary of Changes (Details) $ in Millions</t>
  </si>
  <si>
    <t>Goodwill, Beginning Balance</t>
  </si>
  <si>
    <t>Goodwill, Additions</t>
  </si>
  <si>
    <t>Goodwill, Disposals</t>
  </si>
  <si>
    <t>Goodwill, Foreign currency translation</t>
  </si>
  <si>
    <t>Goodwill, Ending Balance</t>
  </si>
  <si>
    <t>Other indefinite-lived intangible assets, Beginning Balance</t>
  </si>
  <si>
    <t>Other indefinite-lived intangible assets, Additions</t>
  </si>
  <si>
    <t>Other indefinite-lived intangible assets, Foreign currency translation</t>
  </si>
  <si>
    <t>Other indefinite-lived intangible assets, Ending Balance</t>
  </si>
  <si>
    <t>Intangible Assets - Information by Segment (Details) - USD ($) $ in Millions</t>
  </si>
  <si>
    <t>Intangible assets</t>
  </si>
  <si>
    <t>Retail Automotive</t>
  </si>
  <si>
    <t>Vehicle Financing (Details)</t>
  </si>
  <si>
    <t>Maturity period of floor plan arrangements outside the U.S. if not payable on demand</t>
  </si>
  <si>
    <t>90 days</t>
  </si>
  <si>
    <t>Weighted average interest rate on floor plan borrowings (as a percent)</t>
  </si>
  <si>
    <t>1.60%</t>
  </si>
  <si>
    <t>1.50%</t>
  </si>
  <si>
    <t>Earnings Per Share (Details) - shares</t>
  </si>
  <si>
    <t>Reconciliation of number of shares used in calculation of basic and diluted earnings per share</t>
  </si>
  <si>
    <t>Weighted average number of common shares outstanding</t>
  </si>
  <si>
    <t>Effect of non-participatory equity compensation (in shares)</t>
  </si>
  <si>
    <t>Weighted average number of common shares outstanding, including effect of dilutive securities</t>
  </si>
  <si>
    <t>Long-Term Debt (Details) £ in Millions, AUD in Millions, $ in Millions</t>
  </si>
  <si>
    <t>Jul. 31, 2016AUD</t>
  </si>
  <si>
    <t>May 31, 2016USD ($)</t>
  </si>
  <si>
    <t>Mar. 31, 2016AUD</t>
  </si>
  <si>
    <t>Nov. 30, 2014USD ($)</t>
  </si>
  <si>
    <t>Aug. 31, 2012USD ($)</t>
  </si>
  <si>
    <t>Jun. 30, 2016GBP (£)</t>
  </si>
  <si>
    <t>Jul. 27, 2016USD ($)</t>
  </si>
  <si>
    <t>Jun. 30, 2016AUD</t>
  </si>
  <si>
    <t>Feb. 29, 2016AUD</t>
  </si>
  <si>
    <t>Total long-term debt</t>
  </si>
  <si>
    <t>Less: current portion</t>
  </si>
  <si>
    <t>Net long-term debt</t>
  </si>
  <si>
    <t>US Credit Agreement Revolving Credit Line</t>
  </si>
  <si>
    <t>Maximum credit available</t>
  </si>
  <si>
    <t>Balance outstanding under credit agreement</t>
  </si>
  <si>
    <t>Revolving loans solely for future U.S. acquisitions</t>
  </si>
  <si>
    <t>US Credit Agreement Revolving Credit Line | Subsequent event</t>
  </si>
  <si>
    <t>Future borrowings available for foreign acquisitions</t>
  </si>
  <si>
    <t>US Credit Agreement Revolving Credit Line | LIBOR portion</t>
  </si>
  <si>
    <t>Base rate of interest on loans</t>
  </si>
  <si>
    <t>LIBOR</t>
  </si>
  <si>
    <t>Line of credit basis spread on variable rate (as a percent)</t>
  </si>
  <si>
    <t>2.00%</t>
  </si>
  <si>
    <t>Incremental interest rate for uncollateralized borrowings in excess of maximum limit (as a percent)</t>
  </si>
  <si>
    <t>UK Credit Agreement Revolving Credit Line</t>
  </si>
  <si>
    <t>Maximum credit available | £</t>
  </si>
  <si>
    <t>UK Credit Agreement Revolving Credit Line | LIBOR portion</t>
  </si>
  <si>
    <t>UK Credit Agreement Revolving Credit Line | Minimum | LIBOR portion</t>
  </si>
  <si>
    <t>1.35%</t>
  </si>
  <si>
    <t>UK Credit Agreement Revolving Credit Line | Maximum | LIBOR portion</t>
  </si>
  <si>
    <t>3.00%</t>
  </si>
  <si>
    <t>UK Credit Agreement Overdraft Line of Credit | Bank of England Base Rate</t>
  </si>
  <si>
    <t>Bank of England Base Rate</t>
  </si>
  <si>
    <t>1.75%</t>
  </si>
  <si>
    <t>U.K. Credit Agreement Revolving Credit Line and Overdraft Line Of Credit</t>
  </si>
  <si>
    <t>Debt issued</t>
  </si>
  <si>
    <t>Domestic Subsidiaries ownership guaranteeing obligations (as a percent)</t>
  </si>
  <si>
    <t>Change of control, redemption price as a percentage of principal</t>
  </si>
  <si>
    <t>101.00%</t>
  </si>
  <si>
    <t>Sale of assets, redemption price as percentage of principal</t>
  </si>
  <si>
    <t>5.50% senior subordinated notes due 2026 | Debt Redemption Prior to May 15, 2021</t>
  </si>
  <si>
    <t>Percentage of principal amount at which the entity may redeem the notes</t>
  </si>
  <si>
    <t>5.50% senior subordinated notes due 2026 | Debt Redemption Prior to May 15, 2019</t>
  </si>
  <si>
    <t>Specified equity offerings, percentage of debt which may be redeemed</t>
  </si>
  <si>
    <t>40.00%</t>
  </si>
  <si>
    <t>5.375% Senior Subordinated Notes Due 2024 | Debt Redemption Prior To December 1, 2019</t>
  </si>
  <si>
    <t>5.375% Senior Subordinated Notes Due 2024 | Maximum | Debt Redemption Prior To December 1, 2017</t>
  </si>
  <si>
    <t>5.75% senior subordinated notes due 2022 | Debt Redemption Prior To October 1, 2017</t>
  </si>
  <si>
    <t>Australia Working Capital Loan Agreement</t>
  </si>
  <si>
    <t>Increase in maximum credit available | AUD</t>
  </si>
  <si>
    <t>Maximum credit available | AUD</t>
  </si>
  <si>
    <t>Australia Working Capital Loan Agreement | Australian BBSW 30-Day Bill Rate</t>
  </si>
  <si>
    <t>30-day Bill Rate</t>
  </si>
  <si>
    <t>2.35%</t>
  </si>
  <si>
    <t>Other Debt Securities</t>
  </si>
  <si>
    <t>Derivatives and Hedging (Details) - USD ($) $ in Millions</t>
  </si>
  <si>
    <t>Forward foreign exchange contracts | Fair Value, Inputs, Level 2</t>
  </si>
  <si>
    <t>Derivative</t>
  </si>
  <si>
    <t>Estimated liability of contracts designated as hedging instruments, fair value</t>
  </si>
  <si>
    <t>Commitments and Contingent Liabilities (Details) - USD ($) $ in Thousands</t>
  </si>
  <si>
    <t>Jul. 27, 2016</t>
  </si>
  <si>
    <t>Mar. 31, 2015</t>
  </si>
  <si>
    <t>Lease period, minimum</t>
  </si>
  <si>
    <t>5 years</t>
  </si>
  <si>
    <t>Lease period, maximum</t>
  </si>
  <si>
    <t>20 years</t>
  </si>
  <si>
    <t>Loss Contingencies</t>
  </si>
  <si>
    <t>Letters of credit outstanding</t>
  </si>
  <si>
    <t>Surety bonds posted</t>
  </si>
  <si>
    <t>Holdings | Holdings Bond</t>
  </si>
  <si>
    <t>Senior unsecured notes issued</t>
  </si>
  <si>
    <t>Senior subordinated convertible notes, interest rate (as a percent)</t>
  </si>
  <si>
    <t>3.80%</t>
  </si>
  <si>
    <t>Percentage of interest and principal due to the co-obligor as a result of the change in ownership and subsequent relief of debt obligation</t>
  </si>
  <si>
    <t>50.10%</t>
  </si>
  <si>
    <t>Percentage of expenses relating to the debt obligation due to the co-obligor as a result of the change in ownership and subsequent relief of debt obligation</t>
  </si>
  <si>
    <t>Mitsui and Co</t>
  </si>
  <si>
    <t>Purchase of ownership interest</t>
  </si>
  <si>
    <t>Guarantee of Indebtedness of Others | GEC</t>
  </si>
  <si>
    <t>Percentage of interest agreed to indemnify if GEC required to make any payments of principal or interest</t>
  </si>
  <si>
    <t>Annual fee pay for acting as co-obligor</t>
  </si>
  <si>
    <t>Value of principal repayment included in maximum amount of Company's potential obligations</t>
  </si>
  <si>
    <t>Equity (Details) - USD ($) $ / shares in Units, $ in Millions</t>
  </si>
  <si>
    <t>Mar. 31, 2016</t>
  </si>
  <si>
    <t>Securities Repurchase Program</t>
  </si>
  <si>
    <t>Repurchase of common stock</t>
  </si>
  <si>
    <t>Repurchased shares</t>
  </si>
  <si>
    <t>Common Stock | Acquired Employee Equity Awards</t>
  </si>
  <si>
    <t>Repurchased shares, average price (in dollars per share)</t>
  </si>
  <si>
    <t>Common Stock | Share Repurchase Program</t>
  </si>
  <si>
    <t>Amount authorized to be repurchased</t>
  </si>
  <si>
    <t>Accumulated Other Comprehensive Income/(Loss) (Details) - USD ($) $ in Millions</t>
  </si>
  <si>
    <t>Changes in accumulated other comprehensive income (loss) by component</t>
  </si>
  <si>
    <t>Balance at the beginning of the period</t>
  </si>
  <si>
    <t>Balance at the end of the period</t>
  </si>
  <si>
    <t>Foreign Currency Translation</t>
  </si>
  <si>
    <t>Other comprehensive income (loss) before reclassifications</t>
  </si>
  <si>
    <t>Net current period other comprehensive income (loss)</t>
  </si>
  <si>
    <t>Segment Information (Details) $ in Millions</t>
  </si>
  <si>
    <t>Segment Reporting Information</t>
  </si>
  <si>
    <t>Number of reportable Segments | item</t>
  </si>
  <si>
    <t>Number of geographic operating segments | item</t>
  </si>
  <si>
    <t>Segment income</t>
  </si>
  <si>
    <t>Intersegment Elimination</t>
  </si>
  <si>
    <t>Retail Automotive | Operating segments</t>
  </si>
  <si>
    <t>Retail Commercial Truck Dealership | Operating segments</t>
  </si>
  <si>
    <t>Other | Operating segments</t>
  </si>
  <si>
    <t>Condensed Consolidating Financial Information - Balance Sheet (Details) - USD ($) $ in Millions</t>
  </si>
  <si>
    <t>Dec. 31, 2014</t>
  </si>
  <si>
    <t>Condensed consolidating balance sheet</t>
  </si>
  <si>
    <t>Accounts receivable, net</t>
  </si>
  <si>
    <t>Eliminations</t>
  </si>
  <si>
    <t>Reportable legal entities | Penske Automotive Group</t>
  </si>
  <si>
    <t>Reportable legal entities | Guarantor Subsidiaries</t>
  </si>
  <si>
    <t>Reportable legal entities | Non-Guarantor Subsidiaries</t>
  </si>
  <si>
    <t>Condensed Consolidating Financial Information - Statement of Income (Details) - USD ($) $ in Millions</t>
  </si>
  <si>
    <t>Condensed consolidating statement of income</t>
  </si>
  <si>
    <t>Cost of sales</t>
  </si>
  <si>
    <t>(Loss) income from discontinued operations, net of tax</t>
  </si>
  <si>
    <t>Equity in earnings of subsidiaries</t>
  </si>
  <si>
    <t>Condensed Consolidating Financial Information - Statement of Cash Flows (Details) - USD ($) $ in Millions</t>
  </si>
  <si>
    <t>Condensed consolidating statement of cash flows</t>
  </si>
  <si>
    <t>Net cash provided by (used in) continuing operating activities</t>
  </si>
  <si>
    <t>Investing activities:</t>
  </si>
  <si>
    <t>Acquisitions, net</t>
  </si>
  <si>
    <t>Financing activities:</t>
  </si>
  <si>
    <t>Net (repayments) borrowings of long-term debt</t>
  </si>
  <si>
    <t>Net (repayments) borrowings of floor plan notes payable - non-trade</t>
  </si>
  <si>
    <t>Distributions from (to) parent</t>
  </si>
</sst>
</file>

<file path=xl/styles.xml><?xml version="1.0" encoding="utf-8"?>
<styleSheet xmlns="http://schemas.openxmlformats.org/spreadsheetml/2006/main">
  <numFmts count="8">
    <numFmt formatCode="_(&quot;$ &quot;#,##0.0_);_(&quot;$ &quot;(#,##0.0)" numFmtId="165"/>
    <numFmt formatCode="#,##0.0_);(#,##0.0)" numFmtId="166"/>
    <numFmt formatCode="_(&quot;$ &quot;#,##0.0000_);_(&quot;$ &quot;(#,##0.0000)" numFmtId="167"/>
    <numFmt formatCode="_(&quot;$ &quot;#,##0_);_(&quot;$ &quot;(#,##0)" numFmtId="168"/>
    <numFmt formatCode="_(&quot;$ &quot;#,##0.00_);_(&quot;$ &quot;(#,##0.00)" numFmtId="169"/>
    <numFmt formatCode="_(&quot;£ &quot;#,##0_);_(&quot;£ &quot;(#,##0)" numFmtId="170"/>
    <numFmt formatCode="_(&quot;AUD &quot;#,##0.0_);_(&quot;AUD &quot;(#,##0.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984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85175279</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9</v>
      </c>
      <c t="s" r="B1" s="2">
        <v>1</v>
      </c>
    </row>
    <row r="2" spans="1:2">
      <c t="s" r="B2" s="2">
        <v>2</v>
      </c>
    </row>
    <row r="3" spans="1:2">
      <c t="s" r="A3" s="3">
        <v>29</v>
      </c>
    </row>
    <row r="4" spans="1:2">
      <c t="s" r="A4" s="4">
        <v>29</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4</v>
      </c>
      <c t="s" r="B1" s="2">
        <v>2</v>
      </c>
      <c t="s" r="C1" s="2">
        <v>25</v>
      </c>
    </row>
    <row r="2" spans="1:3">
      <c t="s" r="A2" s="3">
        <v>26</v>
      </c>
    </row>
    <row r="3" spans="1:3">
      <c t="s" r="A3" s="4">
        <v>27</v>
      </c>
      <c t="n" r="B3" s="7">
        <v>97.5</v>
      </c>
      <c t="n" r="C3" s="7">
        <v>62.4</v>
      </c>
    </row>
    <row r="4" spans="1:3">
      <c t="s" r="A4" s="4">
        <v>28</v>
      </c>
      <c t="n" r="B4" s="8">
        <v>827.8</v>
      </c>
      <c t="n" r="C4" s="8">
        <v>782.3</v>
      </c>
    </row>
    <row r="5" spans="1:3">
      <c t="s" r="A5" s="4">
        <v>29</v>
      </c>
      <c t="n" r="B5" s="8">
        <v>3351.8</v>
      </c>
      <c t="n" r="C5" s="8">
        <v>3463.5</v>
      </c>
    </row>
    <row r="6" spans="1:3">
      <c t="s" r="A6" s="4">
        <v>30</v>
      </c>
      <c t="n" r="B6" s="8">
        <v>101.7</v>
      </c>
      <c t="n" r="C6" s="8">
        <v>85.59999999999999</v>
      </c>
    </row>
    <row r="7" spans="1:3">
      <c t="s" r="A7" s="4">
        <v>31</v>
      </c>
      <c t="n" r="B7" s="8">
        <v>6.8</v>
      </c>
      <c t="n" r="C7" s="8">
        <v>12.7</v>
      </c>
    </row>
    <row r="8" spans="1:3">
      <c t="s" r="A8" s="4">
        <v>32</v>
      </c>
      <c t="n" r="B8" s="8">
        <v>4385.6</v>
      </c>
      <c t="n" r="C8" s="8">
        <v>4406.5</v>
      </c>
    </row>
    <row r="9" spans="1:3">
      <c t="s" r="A9" s="4">
        <v>33</v>
      </c>
      <c t="n" r="B9" s="8">
        <v>1576.7</v>
      </c>
      <c t="n" r="C9" s="8">
        <v>1520.1</v>
      </c>
    </row>
    <row r="10" spans="1:3">
      <c t="s" r="A10" s="4">
        <v>34</v>
      </c>
      <c t="n" r="B10" s="8">
        <v>1313.4</v>
      </c>
      <c t="n" r="C10" s="8">
        <v>1323.2</v>
      </c>
    </row>
    <row r="11" spans="1:3">
      <c t="s" r="A11" s="4">
        <v>35</v>
      </c>
      <c t="n" r="B11" s="8">
        <v>408.8</v>
      </c>
      <c t="n" r="C11" s="6">
        <v>408</v>
      </c>
    </row>
    <row r="12" spans="1:3">
      <c t="s" r="A12" s="4">
        <v>36</v>
      </c>
      <c t="n" r="B12" s="8">
        <v>371.1</v>
      </c>
      <c t="n" r="C12" s="8">
        <v>336.4</v>
      </c>
    </row>
    <row r="13" spans="1:3">
      <c t="s" r="A13" s="4">
        <v>37</v>
      </c>
      <c t="n" r="B13" s="8">
        <v>19.6</v>
      </c>
      <c t="n" r="C13" s="8">
        <v>19.2</v>
      </c>
    </row>
    <row r="14" spans="1:3">
      <c t="s" r="A14" s="4">
        <v>38</v>
      </c>
      <c t="n" r="B14" s="8">
        <v>8075.2</v>
      </c>
      <c t="n" r="C14" s="8">
        <v>8013.4</v>
      </c>
    </row>
    <row r="15" spans="1:3">
      <c t="s" r="A15" s="3">
        <v>39</v>
      </c>
    </row>
    <row r="16" spans="1:3">
      <c t="s" r="A16" s="4">
        <v>40</v>
      </c>
      <c t="n" r="B16" s="8">
        <v>2061.8</v>
      </c>
      <c t="n" r="C16" s="8">
        <v>2247.2</v>
      </c>
    </row>
    <row r="17" spans="1:3">
      <c t="s" r="A17" s="4">
        <v>41</v>
      </c>
      <c t="n" r="B17" s="8">
        <v>969.4</v>
      </c>
      <c t="n" r="C17" s="8">
        <v>1132.4</v>
      </c>
    </row>
    <row r="18" spans="1:3">
      <c t="s" r="A18" s="4">
        <v>42</v>
      </c>
      <c t="n" r="B18" s="8">
        <v>554.8</v>
      </c>
      <c t="n" r="C18" s="8">
        <v>493.8</v>
      </c>
    </row>
    <row r="19" spans="1:3">
      <c t="s" r="A19" s="4">
        <v>43</v>
      </c>
      <c t="n" r="B19" s="8">
        <v>403.3</v>
      </c>
      <c t="n" r="C19" s="8">
        <v>378.1</v>
      </c>
    </row>
    <row r="20" spans="1:3">
      <c t="s" r="A20" s="4">
        <v>44</v>
      </c>
      <c t="n" r="B20" s="8">
        <v>47.7</v>
      </c>
      <c t="n" r="C20" s="6">
        <v>28</v>
      </c>
    </row>
    <row r="21" spans="1:3">
      <c t="s" r="A21" s="4">
        <v>45</v>
      </c>
      <c t="n" r="B21" s="8">
        <v>4.6</v>
      </c>
      <c t="n" r="C21" s="8">
        <v>6.2</v>
      </c>
    </row>
    <row r="22" spans="1:3">
      <c t="s" r="A22" s="4">
        <v>46</v>
      </c>
      <c t="n" r="B22" s="8">
        <v>4041.6</v>
      </c>
      <c t="n" r="C22" s="8">
        <v>4285.7</v>
      </c>
    </row>
    <row r="23" spans="1:3">
      <c t="s" r="A23" s="4">
        <v>47</v>
      </c>
      <c t="n" r="B23" s="8">
        <v>1613.1</v>
      </c>
      <c t="n" r="C23" s="6">
        <v>1247</v>
      </c>
    </row>
    <row r="24" spans="1:3">
      <c t="s" r="A24" s="4">
        <v>48</v>
      </c>
      <c t="n" r="B24" s="8">
        <v>449.4</v>
      </c>
      <c t="n" r="C24" s="8">
        <v>433.4</v>
      </c>
    </row>
    <row r="25" spans="1:3">
      <c t="s" r="A25" s="4">
        <v>49</v>
      </c>
      <c t="n" r="B25" s="8">
        <v>238.2</v>
      </c>
      <c t="n" r="C25" s="8">
        <v>212.4</v>
      </c>
    </row>
    <row r="26" spans="1:3">
      <c t="s" r="A26" s="4">
        <v>50</v>
      </c>
      <c t="n" r="B26" s="8">
        <v>6342.3</v>
      </c>
      <c t="n" r="C26" s="8">
        <v>6178.5</v>
      </c>
    </row>
    <row r="27" spans="1:3">
      <c t="s" r="A27" s="4">
        <v>51</v>
      </c>
      <c t="s" r="B27" s="4">
        <v>52</v>
      </c>
      <c t="s" r="C27" s="4">
        <v>52</v>
      </c>
    </row>
    <row r="28" spans="1:3">
      <c t="s" r="A28" s="3">
        <v>53</v>
      </c>
    </row>
    <row r="29" spans="1:3">
      <c t="s" r="A29" s="4">
        <v>54</v>
      </c>
      <c t="s" r="B29" s="4">
        <v>52</v>
      </c>
      <c t="s" r="C29" s="4">
        <v>52</v>
      </c>
    </row>
    <row r="30" spans="1:3">
      <c t="s" r="A30" s="4">
        <v>55</v>
      </c>
      <c t="n" r="B30" s="8">
        <v>490.3</v>
      </c>
      <c t="n" r="C30" s="6">
        <v>656</v>
      </c>
    </row>
    <row r="31" spans="1:3">
      <c t="s" r="A31" s="4">
        <v>56</v>
      </c>
      <c t="n" r="B31" s="8">
        <v>1383.1</v>
      </c>
      <c t="n" r="C31" s="8">
        <v>1256.7</v>
      </c>
    </row>
    <row r="32" spans="1:3">
      <c t="s" r="A32" s="4">
        <v>57</v>
      </c>
      <c t="n" r="B32" s="8">
        <v>-177.6</v>
      </c>
      <c t="n" r="C32" s="8">
        <v>-122.5</v>
      </c>
    </row>
    <row r="33" spans="1:3">
      <c t="s" r="A33" s="4">
        <v>58</v>
      </c>
      <c t="n" r="B33" s="8">
        <v>1695.8</v>
      </c>
      <c t="n" r="C33" s="8">
        <v>1790.2</v>
      </c>
    </row>
    <row r="34" spans="1:3">
      <c t="s" r="A34" s="4">
        <v>59</v>
      </c>
      <c t="n" r="B34" s="8">
        <v>37.1</v>
      </c>
      <c t="n" r="C34" s="8">
        <v>44.7</v>
      </c>
    </row>
    <row r="35" spans="1:3">
      <c t="s" r="A35" s="4">
        <v>60</v>
      </c>
      <c t="n" r="B35" s="8">
        <v>1732.9</v>
      </c>
      <c t="n" r="C35" s="8">
        <v>1834.9</v>
      </c>
    </row>
    <row r="36" spans="1:3">
      <c t="s" r="A36" s="4">
        <v>61</v>
      </c>
      <c t="n" r="B36" s="8">
        <v>8075.2</v>
      </c>
      <c t="n" r="C36" s="8">
        <v>8013.4</v>
      </c>
    </row>
    <row r="37" spans="1:3">
      <c t="s" r="A37" s="4">
        <v>62</v>
      </c>
    </row>
    <row r="38" spans="1:3">
      <c t="s" r="A38" s="3">
        <v>53</v>
      </c>
    </row>
    <row r="39" spans="1:3">
      <c t="s" r="A39" s="4">
        <v>54</v>
      </c>
      <c t="s" r="B39" s="4">
        <v>52</v>
      </c>
      <c t="s" r="C39" s="4">
        <v>52</v>
      </c>
    </row>
    <row r="40" spans="1:3">
      <c t="s" r="A40" s="4">
        <v>63</v>
      </c>
    </row>
    <row r="41" spans="1:3">
      <c t="s" r="A41" s="3">
        <v>53</v>
      </c>
    </row>
    <row r="42" spans="1:3">
      <c t="s" r="A42" s="4">
        <v>54</v>
      </c>
      <c t="s" r="B42" s="4">
        <v>52</v>
      </c>
      <c t="s" r="C42" s="4">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t="s" r="A1" s="1">
        <v>202</v>
      </c>
      <c t="s" r="B1" s="2">
        <v>1</v>
      </c>
    </row>
    <row r="2" spans="1:2">
      <c t="s" r="B2" s="2">
        <v>2</v>
      </c>
    </row>
    <row r="3" spans="1:2">
      <c t="s" r="A3" s="3">
        <v>177</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77</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0</v>
      </c>
      <c t="s" r="B1" s="2">
        <v>1</v>
      </c>
    </row>
    <row r="2" spans="1:2">
      <c t="s" r="B2" s="2">
        <v>2</v>
      </c>
    </row>
    <row r="3" spans="1:2">
      <c t="s" r="A3" s="3">
        <v>29</v>
      </c>
    </row>
    <row r="4" spans="1:2">
      <c t="s" r="A4" s="4">
        <v>29</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80</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82</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86</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3</v>
      </c>
      <c t="s" r="B1" s="2">
        <v>1</v>
      </c>
    </row>
    <row r="2" spans="1:2">
      <c t="s" r="B2" s="2">
        <v>2</v>
      </c>
    </row>
    <row r="3" spans="1:2">
      <c t="s" r="A3" s="3">
        <v>188</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6</v>
      </c>
    </row>
    <row r="4" spans="1:2">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4</v>
      </c>
      <c t="s" r="B1" s="2">
        <v>2</v>
      </c>
      <c t="s" r="C1" s="2">
        <v>25</v>
      </c>
    </row>
    <row r="2" spans="1:3">
      <c t="s" r="A2" s="4">
        <v>65</v>
      </c>
      <c t="n" r="B2" s="7">
        <v>4.6</v>
      </c>
      <c t="n" r="C2" s="7">
        <v>4.2</v>
      </c>
    </row>
    <row r="3" spans="1:3">
      <c t="s" r="A3" s="4">
        <v>66</v>
      </c>
      <c t="n" r="B3" s="9">
        <v>0.0001</v>
      </c>
      <c t="n" r="C3" s="9">
        <v>0.0001</v>
      </c>
    </row>
    <row r="4" spans="1:3">
      <c t="s" r="A4" s="4">
        <v>67</v>
      </c>
      <c t="n" r="B4" s="6">
        <v>100000</v>
      </c>
      <c t="n" r="C4" s="6">
        <v>100000</v>
      </c>
    </row>
    <row r="5" spans="1:3">
      <c t="s" r="A5" s="4">
        <v>68</v>
      </c>
      <c t="n" r="B5" s="9">
        <v>0.0001</v>
      </c>
      <c t="n" r="C5" s="9">
        <v>0.0001</v>
      </c>
    </row>
    <row r="6" spans="1:3">
      <c t="s" r="A6" s="4">
        <v>69</v>
      </c>
      <c t="n" r="B6" s="6">
        <v>240000000</v>
      </c>
      <c t="n" r="C6" s="6">
        <v>240000000</v>
      </c>
    </row>
    <row r="7" spans="1:3">
      <c t="s" r="A7" s="4">
        <v>70</v>
      </c>
      <c t="n" r="B7" s="6">
        <v>85175279</v>
      </c>
      <c t="n" r="C7" s="6">
        <v>89524724</v>
      </c>
    </row>
    <row r="8" spans="1:3">
      <c t="s" r="A8" s="4">
        <v>71</v>
      </c>
      <c t="n" r="B8" s="6">
        <v>85175279</v>
      </c>
      <c t="n" r="C8" s="6">
        <v>89524724</v>
      </c>
    </row>
    <row r="9" spans="1:3">
      <c t="s" r="A9" s="4">
        <v>62</v>
      </c>
    </row>
    <row r="10" spans="1:3">
      <c t="s" r="A10" s="4">
        <v>68</v>
      </c>
      <c t="n" r="B10" s="9">
        <v>0.0001</v>
      </c>
      <c t="n" r="C10" s="9">
        <v>0.0001</v>
      </c>
    </row>
    <row r="11" spans="1:3">
      <c t="s" r="A11" s="4">
        <v>69</v>
      </c>
      <c t="n" r="B11" s="6">
        <v>7125000</v>
      </c>
      <c t="n" r="C11" s="6">
        <v>7125000</v>
      </c>
    </row>
    <row r="12" spans="1:3">
      <c t="s" r="A12" s="4">
        <v>70</v>
      </c>
      <c t="n" r="B12" s="6">
        <v>0</v>
      </c>
      <c t="n" r="C12" s="6">
        <v>0</v>
      </c>
    </row>
    <row r="13" spans="1:3">
      <c t="s" r="A13" s="4">
        <v>71</v>
      </c>
      <c t="n" r="B13" s="6">
        <v>0</v>
      </c>
      <c t="n" r="C13" s="6">
        <v>0</v>
      </c>
    </row>
    <row r="14" spans="1:3">
      <c t="s" r="A14" s="4">
        <v>63</v>
      </c>
    </row>
    <row r="15" spans="1:3">
      <c t="s" r="A15" s="4">
        <v>68</v>
      </c>
      <c t="n" r="B15" s="9">
        <v>0.0001</v>
      </c>
      <c t="n" r="C15" s="9">
        <v>0.0001</v>
      </c>
    </row>
    <row r="16" spans="1:3">
      <c t="s" r="A16" s="4">
        <v>69</v>
      </c>
      <c t="n" r="B16" s="6">
        <v>20000000</v>
      </c>
      <c t="n" r="C16" s="6">
        <v>20000000</v>
      </c>
    </row>
    <row r="17" spans="1:3">
      <c t="s" r="A17" s="4">
        <v>70</v>
      </c>
      <c t="n" r="B17" s="6">
        <v>0</v>
      </c>
      <c t="n" r="C17" s="6">
        <v>0</v>
      </c>
    </row>
    <row r="18" spans="1:3">
      <c t="s" r="A18" s="4">
        <v>71</v>
      </c>
      <c t="n" r="B18" s="6">
        <v>0</v>
      </c>
      <c t="n" r="C1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3">
        <v>198</v>
      </c>
    </row>
    <row r="4" spans="1:2">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42</v>
      </c>
      <c t="s" r="B1" s="2">
        <v>1</v>
      </c>
    </row>
    <row r="2" spans="1:2">
      <c t="s" r="B2" s="2">
        <v>2</v>
      </c>
    </row>
    <row r="3" spans="1:2">
      <c t="s" r="A3" s="3">
        <v>200</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18"/>
    <col customWidth="1" max="5" min="5" width="18"/>
    <col customWidth="1" max="6" min="6" width="18"/>
    <col customWidth="1" max="7" min="7" width="25"/>
    <col customWidth="1" max="8" min="8" width="21"/>
    <col customWidth="1" max="9" min="9" width="25"/>
    <col customWidth="1" max="10" min="10" width="21"/>
    <col customWidth="1" max="11" min="11" width="21"/>
    <col customWidth="1" max="12" min="12" width="14"/>
    <col customWidth="1" max="13" min="13" width="14"/>
  </cols>
  <sheetData>
    <row r="1" spans="1:13">
      <c t="s" r="A1" s="1">
        <v>249</v>
      </c>
      <c t="s" r="B1" s="2">
        <v>250</v>
      </c>
      <c t="s" r="C1" s="2">
        <v>251</v>
      </c>
      <c t="s" r="D1" s="2">
        <v>252</v>
      </c>
      <c t="s" r="E1" s="2">
        <v>253</v>
      </c>
      <c t="s" r="F1" s="2">
        <v>254</v>
      </c>
      <c t="s" r="G1" s="2">
        <v>255</v>
      </c>
      <c t="s" r="H1" s="2">
        <v>256</v>
      </c>
      <c t="s" r="I1" s="2">
        <v>255</v>
      </c>
      <c t="s" r="J1" s="2">
        <v>256</v>
      </c>
      <c t="s" r="K1" s="2">
        <v>257</v>
      </c>
      <c t="s" r="L1" s="2">
        <v>258</v>
      </c>
      <c t="s" r="M1" s="2">
        <v>259</v>
      </c>
    </row>
    <row r="2" spans="1:13">
      <c t="s" r="A2" s="3">
        <v>176</v>
      </c>
    </row>
    <row r="3" spans="1:13">
      <c t="s" r="A3" s="4">
        <v>260</v>
      </c>
      <c t="n" r="G3" s="7">
        <v>5254.1</v>
      </c>
      <c t="n" r="H3" s="7">
        <v>4920.6</v>
      </c>
      <c t="n" r="I3" s="7">
        <v>10078.7</v>
      </c>
      <c t="n" r="J3" s="7">
        <v>9403.5</v>
      </c>
    </row>
    <row r="4" spans="1:13">
      <c t="s" r="A4" s="4">
        <v>261</v>
      </c>
    </row>
    <row r="5" spans="1:13">
      <c t="s" r="A5" s="3">
        <v>176</v>
      </c>
    </row>
    <row r="6" spans="1:13">
      <c t="s" r="A6" s="4">
        <v>262</v>
      </c>
      <c t="s" r="B6" s="4">
        <v>263</v>
      </c>
    </row>
    <row r="7" spans="1:13">
      <c t="s" r="A7" s="4">
        <v>264</v>
      </c>
    </row>
    <row r="8" spans="1:13">
      <c t="s" r="A8" s="3">
        <v>176</v>
      </c>
    </row>
    <row r="9" spans="1:13">
      <c t="s" r="A9" s="4">
        <v>265</v>
      </c>
      <c t="s" r="I9" s="4">
        <v>266</v>
      </c>
    </row>
    <row r="10" spans="1:13">
      <c t="s" r="A10" s="4">
        <v>267</v>
      </c>
      <c t="s" r="D10" s="4">
        <v>268</v>
      </c>
      <c t="s" r="G10" s="4">
        <v>268</v>
      </c>
      <c t="s" r="I10" s="4">
        <v>268</v>
      </c>
    </row>
    <row r="11" spans="1:13">
      <c t="s" r="A11" s="4">
        <v>269</v>
      </c>
    </row>
    <row r="12" spans="1:13">
      <c t="s" r="A12" s="3">
        <v>176</v>
      </c>
    </row>
    <row r="13" spans="1:13">
      <c t="s" r="A13" s="4">
        <v>270</v>
      </c>
      <c t="n" r="I13" s="6">
        <v>4</v>
      </c>
    </row>
    <row r="14" spans="1:13">
      <c t="s" r="A14" s="4">
        <v>271</v>
      </c>
    </row>
    <row r="15" spans="1:13">
      <c t="s" r="A15" s="3">
        <v>176</v>
      </c>
    </row>
    <row r="16" spans="1:13">
      <c t="s" r="A16" s="4">
        <v>270</v>
      </c>
      <c t="n" r="I16" s="6">
        <v>3</v>
      </c>
    </row>
    <row r="17" spans="1:13">
      <c t="s" r="A17" s="4">
        <v>103</v>
      </c>
    </row>
    <row r="18" spans="1:13">
      <c t="s" r="A18" s="3">
        <v>176</v>
      </c>
    </row>
    <row r="19" spans="1:13">
      <c t="s" r="A19" s="4">
        <v>272</v>
      </c>
      <c t="n" r="D19" s="6">
        <v>352</v>
      </c>
      <c t="n" r="G19" s="6">
        <v>352</v>
      </c>
      <c t="n" r="I19" s="6">
        <v>352</v>
      </c>
    </row>
    <row r="20" spans="1:13">
      <c t="s" r="A20" s="4">
        <v>273</v>
      </c>
      <c t="n" r="D20" s="6">
        <v>180</v>
      </c>
      <c t="n" r="G20" s="6">
        <v>180</v>
      </c>
      <c t="n" r="I20" s="6">
        <v>180</v>
      </c>
    </row>
    <row r="21" spans="1:13">
      <c t="s" r="A21" s="4">
        <v>274</v>
      </c>
      <c t="n" r="D21" s="6">
        <v>172</v>
      </c>
      <c t="n" r="G21" s="6">
        <v>172</v>
      </c>
      <c t="n" r="I21" s="6">
        <v>172</v>
      </c>
    </row>
    <row r="22" spans="1:13">
      <c t="s" r="A22" s="4">
        <v>275</v>
      </c>
      <c t="n" r="I22" s="6">
        <v>273000</v>
      </c>
    </row>
    <row r="23" spans="1:13">
      <c t="s" r="A23" s="4">
        <v>276</v>
      </c>
      <c t="n" r="I23" s="6">
        <v>40</v>
      </c>
    </row>
    <row r="24" spans="1:13">
      <c t="s" r="A24" s="4">
        <v>277</v>
      </c>
      <c t="n" r="I24" s="6">
        <v>1</v>
      </c>
    </row>
    <row r="25" spans="1:13">
      <c t="s" r="A25" s="4">
        <v>278</v>
      </c>
      <c t="n" r="I25" s="6">
        <v>8</v>
      </c>
    </row>
    <row r="26" spans="1:13">
      <c t="s" r="A26" s="4">
        <v>279</v>
      </c>
      <c t="n" r="I26" s="6">
        <v>4</v>
      </c>
    </row>
    <row r="27" spans="1:13">
      <c t="s" r="A27" s="4">
        <v>280</v>
      </c>
    </row>
    <row r="28" spans="1:13">
      <c t="s" r="A28" s="3">
        <v>176</v>
      </c>
    </row>
    <row r="29" spans="1:13">
      <c t="s" r="A29" s="4">
        <v>281</v>
      </c>
      <c t="s" r="L29" s="4">
        <v>282</v>
      </c>
    </row>
    <row r="30" spans="1:13">
      <c t="s" r="A30" s="4">
        <v>283</v>
      </c>
    </row>
    <row r="31" spans="1:13">
      <c t="s" r="A31" s="3">
        <v>176</v>
      </c>
    </row>
    <row r="32" spans="1:13">
      <c t="s" r="A32" s="4">
        <v>277</v>
      </c>
      <c t="n" r="C32" s="6">
        <v>12</v>
      </c>
    </row>
    <row r="33" spans="1:13">
      <c t="s" r="A33" s="4">
        <v>284</v>
      </c>
    </row>
    <row r="34" spans="1:13">
      <c t="s" r="A34" s="3">
        <v>176</v>
      </c>
    </row>
    <row r="35" spans="1:13">
      <c t="s" r="A35" s="4">
        <v>277</v>
      </c>
      <c t="n" r="C35" s="6">
        <v>1</v>
      </c>
    </row>
    <row r="36" spans="1:13">
      <c t="s" r="A36" s="4">
        <v>285</v>
      </c>
    </row>
    <row r="37" spans="1:13">
      <c t="s" r="A37" s="3">
        <v>176</v>
      </c>
    </row>
    <row r="38" spans="1:13">
      <c t="s" r="A38" s="4">
        <v>277</v>
      </c>
      <c t="n" r="C38" s="6">
        <v>1</v>
      </c>
    </row>
    <row r="39" spans="1:13">
      <c t="s" r="A39" s="4">
        <v>286</v>
      </c>
    </row>
    <row r="40" spans="1:13">
      <c t="s" r="A40" s="3">
        <v>176</v>
      </c>
    </row>
    <row r="41" spans="1:13">
      <c t="s" r="A41" s="4">
        <v>277</v>
      </c>
      <c t="n" r="C41" s="6">
        <v>7</v>
      </c>
    </row>
    <row r="42" spans="1:13">
      <c t="s" r="A42" s="4">
        <v>287</v>
      </c>
    </row>
    <row r="43" spans="1:13">
      <c t="s" r="A43" s="3">
        <v>176</v>
      </c>
    </row>
    <row r="44" spans="1:13">
      <c t="s" r="A44" s="4">
        <v>277</v>
      </c>
      <c t="n" r="C44" s="6">
        <v>1</v>
      </c>
    </row>
    <row r="45" spans="1:13">
      <c t="s" r="A45" s="4">
        <v>104</v>
      </c>
    </row>
    <row r="46" spans="1:13">
      <c t="s" r="A46" s="3">
        <v>176</v>
      </c>
    </row>
    <row r="47" spans="1:13">
      <c t="s" r="A47" s="4">
        <v>288</v>
      </c>
      <c t="n" r="I47" s="6">
        <v>19</v>
      </c>
    </row>
    <row r="48" spans="1:13">
      <c t="s" r="A48" s="4">
        <v>289</v>
      </c>
      <c t="n" r="D48" s="6">
        <v>14</v>
      </c>
      <c t="n" r="G48" s="6">
        <v>14</v>
      </c>
      <c t="n" r="I48" s="6">
        <v>14</v>
      </c>
    </row>
    <row r="49" spans="1:13">
      <c t="s" r="A49" s="4">
        <v>290</v>
      </c>
      <c t="n" r="E49" s="6">
        <v>5</v>
      </c>
      <c t="n" r="F49" s="6">
        <v>2</v>
      </c>
    </row>
    <row r="50" spans="1:13">
      <c t="s" r="A50" s="4">
        <v>291</v>
      </c>
    </row>
    <row r="51" spans="1:13">
      <c t="s" r="A51" s="3">
        <v>176</v>
      </c>
    </row>
    <row r="52" spans="1:13">
      <c t="s" r="A52" s="4">
        <v>267</v>
      </c>
      <c t="s" r="D52" s="4">
        <v>292</v>
      </c>
      <c t="s" r="G52" s="4">
        <v>292</v>
      </c>
      <c t="s" r="I52" s="4">
        <v>292</v>
      </c>
      <c t="s" r="K52" s="4">
        <v>293</v>
      </c>
    </row>
    <row r="53" spans="1:13">
      <c t="s" r="A53" s="4">
        <v>294</v>
      </c>
      <c t="s" r="K53" s="4">
        <v>295</v>
      </c>
    </row>
    <row r="54" spans="1:13">
      <c t="s" r="A54" s="4">
        <v>281</v>
      </c>
      <c t="s" r="M54" s="4">
        <v>296</v>
      </c>
    </row>
    <row r="55" spans="1:13">
      <c t="s" r="A55" s="4">
        <v>297</v>
      </c>
    </row>
    <row r="56" spans="1:13">
      <c t="s" r="A56" s="3">
        <v>176</v>
      </c>
    </row>
    <row r="57" spans="1:13">
      <c t="s" r="A57" s="4">
        <v>298</v>
      </c>
      <c t="n" r="I57" s="6">
        <v>70</v>
      </c>
    </row>
    <row r="58" spans="1:13">
      <c t="s" r="A58" s="4">
        <v>299</v>
      </c>
      <c t="n" r="I58" s="6">
        <v>3</v>
      </c>
    </row>
    <row r="59" spans="1:13">
      <c t="s" r="A59" s="4">
        <v>300</v>
      </c>
    </row>
    <row r="60" spans="1:13">
      <c t="s" r="A60" s="3">
        <v>176</v>
      </c>
    </row>
    <row r="61" spans="1:13">
      <c t="s" r="A61" s="4">
        <v>301</v>
      </c>
      <c t="s" r="I61" s="4">
        <v>302</v>
      </c>
    </row>
    <row r="62" spans="1:13">
      <c t="s" r="A62" s="4">
        <v>303</v>
      </c>
    </row>
    <row r="63" spans="1:13">
      <c t="s" r="A63" s="3">
        <v>176</v>
      </c>
    </row>
    <row r="64" spans="1:13">
      <c t="s" r="A64" s="4">
        <v>301</v>
      </c>
      <c t="s" r="I64" s="4">
        <v>304</v>
      </c>
    </row>
    <row r="65" spans="1:13">
      <c t="s" r="A65" s="4">
        <v>305</v>
      </c>
    </row>
    <row r="66" spans="1:13">
      <c t="s" r="A66" s="3">
        <v>176</v>
      </c>
    </row>
    <row r="67" spans="1:13">
      <c t="s" r="A67" s="4">
        <v>301</v>
      </c>
      <c t="s" r="I67" s="4">
        <v>306</v>
      </c>
    </row>
    <row r="68" spans="1:13">
      <c t="s" r="A68" s="4">
        <v>103</v>
      </c>
    </row>
    <row r="69" spans="1:13">
      <c t="s" r="A69" s="3">
        <v>176</v>
      </c>
    </row>
    <row r="70" spans="1:13">
      <c t="s" r="A70" s="4">
        <v>260</v>
      </c>
      <c t="n" r="G70" s="7">
        <v>4836.8</v>
      </c>
      <c t="n" r="H70" s="8">
        <v>4554.9</v>
      </c>
      <c t="n" r="I70" s="7">
        <v>9349.700000000001</v>
      </c>
      <c t="n" r="J70" s="8">
        <v>8741.700000000001</v>
      </c>
      <c t="n" r="K70" s="10">
        <v>17900</v>
      </c>
    </row>
    <row r="71" spans="1:13">
      <c t="s" r="A71" s="4">
        <v>104</v>
      </c>
    </row>
    <row r="72" spans="1:13">
      <c t="s" r="A72" s="3">
        <v>176</v>
      </c>
    </row>
    <row r="73" spans="1:13">
      <c t="s" r="A73" s="4">
        <v>260</v>
      </c>
      <c t="n" r="G73" s="8">
        <v>309.5</v>
      </c>
      <c t="n" r="H73" s="8">
        <v>241.9</v>
      </c>
      <c t="n" r="I73" s="8">
        <v>516.2</v>
      </c>
      <c t="n" r="J73" s="8">
        <v>434.6</v>
      </c>
    </row>
    <row r="74" spans="1:13">
      <c t="s" r="A74" s="4">
        <v>105</v>
      </c>
    </row>
    <row r="75" spans="1:13">
      <c t="s" r="A75" s="3">
        <v>176</v>
      </c>
    </row>
    <row r="76" spans="1:13">
      <c t="s" r="A76" s="4">
        <v>260</v>
      </c>
      <c t="n" r="G76" s="7">
        <v>107.8</v>
      </c>
      <c t="n" r="H76" s="7">
        <v>123.8</v>
      </c>
      <c t="n" r="I76" s="7">
        <v>212.8</v>
      </c>
      <c t="n" r="J76" s="7">
        <v>227.2</v>
      </c>
    </row>
    <row r="77" spans="1:13">
      <c t="s" r="A77" s="4">
        <v>307</v>
      </c>
    </row>
    <row r="78" spans="1:13">
      <c t="s" r="A78" s="3">
        <v>176</v>
      </c>
    </row>
    <row r="79" spans="1:13">
      <c t="s" r="A79" s="4">
        <v>265</v>
      </c>
      <c t="s" r="B79" s="4">
        <v>308</v>
      </c>
    </row>
    <row r="80" spans="1:13">
      <c t="s" r="A80" s="4">
        <v>262</v>
      </c>
      <c t="s" r="B80" s="4">
        <v>263</v>
      </c>
    </row>
    <row r="81" spans="1:13">
      <c t="s" r="A81" s="4">
        <v>309</v>
      </c>
      <c t="n" r="B81" s="7">
        <v>498.7</v>
      </c>
    </row>
    <row r="82" spans="1:13">
      <c t="s" r="A82" s="4">
        <v>310</v>
      </c>
      <c t="n" r="B82" s="6">
        <v>238000</v>
      </c>
    </row>
    <row r="83" spans="1:13">
      <c t="s" r="A83" s="4">
        <v>311</v>
      </c>
    </row>
    <row r="84" spans="1:13">
      <c t="s" r="A84" s="3">
        <v>176</v>
      </c>
    </row>
    <row r="85" spans="1:13">
      <c t="s" r="A85" s="4">
        <v>262</v>
      </c>
      <c t="s" r="D85" s="4">
        <v>312</v>
      </c>
    </row>
    <row r="86" spans="1:13">
      <c t="s" r="A86" s="4">
        <v>313</v>
      </c>
    </row>
    <row r="87" spans="1:13">
      <c t="s" r="A87" s="3">
        <v>176</v>
      </c>
    </row>
    <row r="88" spans="1:13">
      <c t="s" r="A88" s="4">
        <v>262</v>
      </c>
      <c t="s" r="B88" s="4">
        <v>314</v>
      </c>
    </row>
    <row r="89" spans="1:13">
      <c t="s" r="A89" s="4">
        <v>315</v>
      </c>
    </row>
    <row r="90" spans="1:13">
      <c t="s" r="A90" s="3">
        <v>176</v>
      </c>
    </row>
    <row r="91" spans="1:13">
      <c t="s" r="A91" s="4">
        <v>262</v>
      </c>
      <c t="s" r="B91" s="4">
        <v>316</v>
      </c>
    </row>
    <row r="92" spans="1:13">
      <c t="s" r="A92" s="4">
        <v>317</v>
      </c>
    </row>
    <row r="93" spans="1:13">
      <c t="s" r="A93" s="3">
        <v>176</v>
      </c>
    </row>
    <row r="94" spans="1:13">
      <c t="s" r="A94" s="4">
        <v>262</v>
      </c>
      <c t="s" r="B94" s="4">
        <v>3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25</v>
      </c>
    </row>
    <row r="2" spans="1:3">
      <c t="s" r="A2" s="3">
        <v>205</v>
      </c>
    </row>
    <row r="3" spans="1:3">
      <c t="s" r="A3" s="4">
        <v>320</v>
      </c>
      <c t="n" r="B3" s="7">
        <v>-101.7</v>
      </c>
      <c t="n" r="C3" s="7">
        <v>-85.59999999999999</v>
      </c>
    </row>
    <row r="4" spans="1:3">
      <c t="s" r="A4" s="4">
        <v>321</v>
      </c>
      <c t="n" r="B4" s="8">
        <v>-47.7</v>
      </c>
      <c t="n" r="C4" s="6">
        <v>-28</v>
      </c>
    </row>
    <row r="5" spans="1:3">
      <c t="s" r="A5" s="4">
        <v>322</v>
      </c>
      <c t="n" r="B5" s="8">
        <v>-19.6</v>
      </c>
      <c t="n" r="C5" s="8">
        <v>-19.2</v>
      </c>
    </row>
    <row r="6" spans="1:3">
      <c t="s" r="A6" s="4">
        <v>323</v>
      </c>
      <c t="n" r="B6" s="7">
        <v>-1613.1</v>
      </c>
      <c t="n" r="C6" s="6">
        <v>-1247</v>
      </c>
    </row>
    <row r="7" spans="1:3">
      <c t="s" r="A7" s="4">
        <v>324</v>
      </c>
    </row>
    <row r="8" spans="1:3">
      <c t="s" r="A8" s="3">
        <v>205</v>
      </c>
    </row>
    <row r="9" spans="1:3">
      <c t="s" r="A9" s="4">
        <v>320</v>
      </c>
      <c t="n" r="C9" s="8">
        <v>1.2</v>
      </c>
    </row>
    <row r="10" spans="1:3">
      <c t="s" r="A10" s="4">
        <v>321</v>
      </c>
      <c t="n" r="C10" s="8">
        <v>1.2</v>
      </c>
    </row>
    <row r="11" spans="1:3">
      <c t="s" r="A11" s="4">
        <v>322</v>
      </c>
      <c t="n" r="C11" s="8">
        <v>8.1</v>
      </c>
    </row>
    <row r="12" spans="1:3">
      <c t="s" r="A12" s="4">
        <v>323</v>
      </c>
      <c t="n" r="C12" s="7">
        <v>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13"/>
    <col customWidth="1" max="8" min="8" width="21"/>
    <col customWidth="1" max="9" min="9" width="14"/>
    <col customWidth="1" max="10" min="10" width="14"/>
  </cols>
  <sheetData>
    <row r="1" spans="1:10">
      <c t="s" r="A1" s="1">
        <v>325</v>
      </c>
      <c t="s" r="B1" s="2">
        <v>326</v>
      </c>
      <c t="s" r="C1" s="2">
        <v>73</v>
      </c>
      <c t="s" r="E1" s="2">
        <v>1</v>
      </c>
    </row>
    <row r="2" spans="1:10">
      <c t="s" r="B2" s="2">
        <v>327</v>
      </c>
      <c t="s" r="C2" s="2">
        <v>328</v>
      </c>
      <c t="s" r="D2" s="2">
        <v>256</v>
      </c>
      <c t="s" r="E2" s="2">
        <v>255</v>
      </c>
      <c t="s" r="F2" s="2">
        <v>256</v>
      </c>
      <c t="s" r="G2" s="2">
        <v>329</v>
      </c>
      <c t="s" r="H2" s="2">
        <v>257</v>
      </c>
      <c t="s" r="I2" s="2">
        <v>330</v>
      </c>
      <c t="s" r="J2" s="2">
        <v>331</v>
      </c>
    </row>
    <row r="3" spans="1:10">
      <c t="s" r="A3" s="3">
        <v>216</v>
      </c>
    </row>
    <row r="4" spans="1:10">
      <c t="s" r="A4" s="4">
        <v>332</v>
      </c>
      <c t="n" r="E4" s="6">
        <v>0</v>
      </c>
    </row>
    <row r="5" spans="1:10">
      <c t="s" r="A5" s="3">
        <v>333</v>
      </c>
    </row>
    <row r="6" spans="1:10">
      <c t="s" r="A6" s="4">
        <v>38</v>
      </c>
      <c t="n" r="C6" s="7">
        <v>6.8</v>
      </c>
      <c t="n" r="E6" s="7">
        <v>6.8</v>
      </c>
      <c t="n" r="H6" s="7">
        <v>12.7</v>
      </c>
    </row>
    <row r="7" spans="1:10">
      <c t="s" r="A7" s="4">
        <v>50</v>
      </c>
      <c t="n" r="C7" s="8">
        <v>4.6</v>
      </c>
      <c t="n" r="E7" s="8">
        <v>4.6</v>
      </c>
      <c t="n" r="H7" s="8">
        <v>6.2</v>
      </c>
    </row>
    <row r="8" spans="1:10">
      <c t="s" r="A8" s="3">
        <v>213</v>
      </c>
    </row>
    <row r="9" spans="1:10">
      <c t="s" r="A9" s="4">
        <v>334</v>
      </c>
      <c t="n" r="C9" s="7">
        <v>1660.8</v>
      </c>
      <c t="n" r="E9" s="7">
        <v>1660.8</v>
      </c>
      <c t="n" r="H9" s="10">
        <v>1275</v>
      </c>
    </row>
    <row r="10" spans="1:10">
      <c t="s" r="A10" s="4">
        <v>335</v>
      </c>
    </row>
    <row r="11" spans="1:10">
      <c t="s" r="A11" s="3">
        <v>213</v>
      </c>
    </row>
    <row r="12" spans="1:10">
      <c t="s" r="A12" s="4">
        <v>156</v>
      </c>
      <c t="s" r="C12" s="4">
        <v>336</v>
      </c>
      <c t="s" r="E12" s="4">
        <v>336</v>
      </c>
      <c t="s" r="H12" s="4">
        <v>336</v>
      </c>
      <c t="s" r="J12" s="4">
        <v>336</v>
      </c>
    </row>
    <row r="13" spans="1:10">
      <c t="s" r="A13" s="4">
        <v>334</v>
      </c>
      <c t="n" r="C13" s="7">
        <v>544.7</v>
      </c>
      <c t="n" r="E13" s="7">
        <v>544.7</v>
      </c>
      <c t="n" r="H13" s="7">
        <v>544.3</v>
      </c>
    </row>
    <row r="14" spans="1:10">
      <c t="s" r="A14" s="4">
        <v>337</v>
      </c>
    </row>
    <row r="15" spans="1:10">
      <c t="s" r="A15" s="3">
        <v>213</v>
      </c>
    </row>
    <row r="16" spans="1:10">
      <c t="s" r="A16" s="4">
        <v>338</v>
      </c>
      <c t="n" r="C16" s="7">
        <v>544.7</v>
      </c>
      <c t="n" r="E16" s="7">
        <v>544.7</v>
      </c>
      <c t="n" r="H16" s="7">
        <v>558.6</v>
      </c>
    </row>
    <row r="17" spans="1:10">
      <c t="s" r="A17" s="4">
        <v>155</v>
      </c>
    </row>
    <row r="18" spans="1:10">
      <c t="s" r="A18" s="3">
        <v>213</v>
      </c>
    </row>
    <row r="19" spans="1:10">
      <c t="s" r="A19" s="4">
        <v>156</v>
      </c>
      <c t="s" r="C19" s="4">
        <v>157</v>
      </c>
      <c t="s" r="E19" s="4">
        <v>157</v>
      </c>
      <c t="s" r="H19" s="4">
        <v>157</v>
      </c>
      <c t="s" r="I19" s="4">
        <v>157</v>
      </c>
    </row>
    <row r="20" spans="1:10">
      <c t="s" r="A20" s="4">
        <v>334</v>
      </c>
      <c t="n" r="C20" s="7">
        <v>296.6</v>
      </c>
      <c t="n" r="E20" s="7">
        <v>296.6</v>
      </c>
      <c t="n" r="H20" s="7">
        <v>296.4</v>
      </c>
    </row>
    <row r="21" spans="1:10">
      <c t="s" r="A21" s="4">
        <v>339</v>
      </c>
    </row>
    <row r="22" spans="1:10">
      <c t="s" r="A22" s="3">
        <v>213</v>
      </c>
    </row>
    <row r="23" spans="1:10">
      <c t="s" r="A23" s="4">
        <v>338</v>
      </c>
      <c t="n" r="C23" s="7">
        <v>293.3</v>
      </c>
      <c t="n" r="E23" s="7">
        <v>293.3</v>
      </c>
      <c t="n" r="H23" s="8">
        <v>295.7</v>
      </c>
    </row>
    <row r="24" spans="1:10">
      <c t="s" r="A24" s="4">
        <v>340</v>
      </c>
    </row>
    <row r="25" spans="1:10">
      <c t="s" r="A25" s="3">
        <v>213</v>
      </c>
    </row>
    <row r="26" spans="1:10">
      <c t="s" r="A26" s="4">
        <v>156</v>
      </c>
      <c t="s" r="C26" s="4">
        <v>341</v>
      </c>
      <c t="s" r="E26" s="4">
        <v>341</v>
      </c>
      <c t="s" r="G26" s="4">
        <v>341</v>
      </c>
    </row>
    <row r="27" spans="1:10">
      <c t="s" r="A27" s="4">
        <v>334</v>
      </c>
      <c t="n" r="C27" s="7">
        <v>493.5</v>
      </c>
      <c t="n" r="E27" s="7">
        <v>493.5</v>
      </c>
    </row>
    <row r="28" spans="1:10">
      <c t="s" r="A28" s="4">
        <v>342</v>
      </c>
    </row>
    <row r="29" spans="1:10">
      <c t="s" r="A29" s="3">
        <v>213</v>
      </c>
    </row>
    <row r="30" spans="1:10">
      <c t="s" r="A30" s="4">
        <v>338</v>
      </c>
      <c t="n" r="C30" s="8">
        <v>468.8</v>
      </c>
      <c t="n" r="E30" s="8">
        <v>468.8</v>
      </c>
    </row>
    <row r="31" spans="1:10">
      <c t="s" r="A31" s="4">
        <v>343</v>
      </c>
    </row>
    <row r="32" spans="1:10">
      <c t="s" r="A32" s="3">
        <v>213</v>
      </c>
    </row>
    <row r="33" spans="1:10">
      <c t="s" r="A33" s="4">
        <v>334</v>
      </c>
      <c t="n" r="C33" s="8">
        <v>204.4</v>
      </c>
      <c t="n" r="E33" s="8">
        <v>204.4</v>
      </c>
      <c t="n" r="H33" s="8">
        <v>165.8</v>
      </c>
    </row>
    <row r="34" spans="1:10">
      <c t="s" r="A34" s="4">
        <v>344</v>
      </c>
    </row>
    <row r="35" spans="1:10">
      <c t="s" r="A35" s="3">
        <v>213</v>
      </c>
    </row>
    <row r="36" spans="1:10">
      <c t="s" r="A36" s="4">
        <v>338</v>
      </c>
      <c t="n" r="C36" s="8">
        <v>213.9</v>
      </c>
      <c t="n" r="E36" s="7">
        <v>213.9</v>
      </c>
      <c t="n" r="H36" s="8">
        <v>165.8</v>
      </c>
    </row>
    <row r="37" spans="1:10">
      <c t="s" r="A37" s="4">
        <v>345</v>
      </c>
    </row>
    <row r="38" spans="1:10">
      <c t="s" r="A38" s="3">
        <v>209</v>
      </c>
    </row>
    <row r="39" spans="1:10">
      <c t="s" r="A39" s="4">
        <v>346</v>
      </c>
      <c t="n" r="E39" s="6">
        <v>8</v>
      </c>
    </row>
    <row r="40" spans="1:10">
      <c t="s" r="A40" s="4">
        <v>347</v>
      </c>
    </row>
    <row r="41" spans="1:10">
      <c t="s" r="A41" s="3">
        <v>209</v>
      </c>
    </row>
    <row r="42" spans="1:10">
      <c t="s" r="A42" s="4">
        <v>346</v>
      </c>
      <c t="n" r="E42" s="6">
        <v>2</v>
      </c>
    </row>
    <row r="43" spans="1:10">
      <c t="s" r="A43" s="4">
        <v>348</v>
      </c>
    </row>
    <row r="44" spans="1:10">
      <c t="s" r="A44" s="3">
        <v>209</v>
      </c>
    </row>
    <row r="45" spans="1:10">
      <c t="s" r="A45" s="4">
        <v>346</v>
      </c>
      <c t="n" r="E45" s="6">
        <v>6</v>
      </c>
    </row>
    <row r="46" spans="1:10">
      <c t="s" r="A46" s="4">
        <v>349</v>
      </c>
    </row>
    <row r="47" spans="1:10">
      <c t="s" r="A47" s="3">
        <v>209</v>
      </c>
    </row>
    <row r="48" spans="1:10">
      <c t="s" r="A48" s="4">
        <v>350</v>
      </c>
      <c t="n" r="E48" s="6">
        <v>1</v>
      </c>
    </row>
    <row r="49" spans="1:10">
      <c t="s" r="A49" s="4">
        <v>351</v>
      </c>
    </row>
    <row r="50" spans="1:10">
      <c t="s" r="A50" s="3">
        <v>209</v>
      </c>
    </row>
    <row r="51" spans="1:10">
      <c t="s" r="A51" s="4">
        <v>352</v>
      </c>
      <c t="n" r="B51" s="7">
        <v>17.8</v>
      </c>
    </row>
    <row r="52" spans="1:10">
      <c t="s" r="A52" s="4">
        <v>353</v>
      </c>
    </row>
    <row r="53" spans="1:10">
      <c t="s" r="A53" s="3">
        <v>216</v>
      </c>
    </row>
    <row r="54" spans="1:10">
      <c t="s" r="A54" s="4">
        <v>354</v>
      </c>
      <c t="n" r="C54" s="8">
        <v>5.6</v>
      </c>
      <c t="n" r="D54" s="7">
        <v>19.5</v>
      </c>
      <c t="n" r="E54" s="10">
        <v>14</v>
      </c>
      <c t="n" r="F54" s="10">
        <v>48</v>
      </c>
    </row>
    <row r="55" spans="1:10">
      <c t="s" r="A55" s="4">
        <v>355</v>
      </c>
      <c t="n" r="C55" s="6">
        <v>-2</v>
      </c>
      <c t="n" r="D55" s="8">
        <v>-0.9</v>
      </c>
      <c t="n" r="E55" s="6">
        <v>-2</v>
      </c>
      <c t="n" r="F55" s="8">
        <v>-4.7</v>
      </c>
    </row>
    <row r="56" spans="1:10">
      <c t="s" r="A56" s="4">
        <v>356</v>
      </c>
      <c t="n" r="D56" s="7">
        <v>0.6</v>
      </c>
      <c t="n" r="F56" s="7">
        <v>2.9</v>
      </c>
    </row>
    <row r="57" spans="1:10">
      <c t="s" r="A57" s="3">
        <v>333</v>
      </c>
    </row>
    <row r="58" spans="1:10">
      <c t="s" r="A58" s="4">
        <v>29</v>
      </c>
      <c t="n" r="C58" s="8">
        <v>3.4</v>
      </c>
      <c t="n" r="E58" s="8">
        <v>3.4</v>
      </c>
      <c t="n" r="H58" s="8">
        <v>6.2</v>
      </c>
    </row>
    <row r="59" spans="1:10">
      <c t="s" r="A59" s="4">
        <v>357</v>
      </c>
      <c t="n" r="C59" s="8">
        <v>3.4</v>
      </c>
      <c t="n" r="E59" s="8">
        <v>3.4</v>
      </c>
      <c t="n" r="H59" s="8">
        <v>6.5</v>
      </c>
    </row>
    <row r="60" spans="1:10">
      <c t="s" r="A60" s="4">
        <v>38</v>
      </c>
      <c t="n" r="C60" s="8">
        <v>6.8</v>
      </c>
      <c t="n" r="E60" s="8">
        <v>6.8</v>
      </c>
      <c t="n" r="H60" s="8">
        <v>12.7</v>
      </c>
    </row>
    <row r="61" spans="1:10">
      <c t="s" r="A61" s="4">
        <v>358</v>
      </c>
      <c t="n" r="C61" s="8">
        <v>2.9</v>
      </c>
      <c t="n" r="E61" s="8">
        <v>2.9</v>
      </c>
      <c t="n" r="H61" s="8">
        <v>4.3</v>
      </c>
    </row>
    <row r="62" spans="1:10">
      <c t="s" r="A62" s="4">
        <v>359</v>
      </c>
      <c t="n" r="C62" s="8">
        <v>1.7</v>
      </c>
      <c t="n" r="E62" s="8">
        <v>1.7</v>
      </c>
      <c t="n" r="H62" s="8">
        <v>1.9</v>
      </c>
    </row>
    <row r="63" spans="1:10">
      <c t="s" r="A63" s="4">
        <v>50</v>
      </c>
      <c t="n" r="C63" s="7">
        <v>4.6</v>
      </c>
      <c t="n" r="E63" s="7">
        <v>4.6</v>
      </c>
      <c t="n" r="H63" s="7">
        <v>6.2</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t="s" r="A1" s="1">
        <v>360</v>
      </c>
      <c t="s" r="B1" s="2">
        <v>73</v>
      </c>
      <c t="s" r="D1" s="2">
        <v>1</v>
      </c>
    </row>
    <row r="2" spans="1:6">
      <c t="s" r="B2" s="2">
        <v>2</v>
      </c>
      <c t="s" r="C2" s="2">
        <v>74</v>
      </c>
      <c t="s" r="D2" s="2">
        <v>2</v>
      </c>
      <c t="s" r="E2" s="2">
        <v>74</v>
      </c>
      <c t="s" r="F2" s="2">
        <v>25</v>
      </c>
    </row>
    <row r="3" spans="1:6">
      <c t="s" r="A3" s="3">
        <v>29</v>
      </c>
    </row>
    <row r="4" spans="1:6">
      <c t="s" r="A4" s="4">
        <v>361</v>
      </c>
      <c t="n" r="B4" s="7">
        <v>2057.1</v>
      </c>
      <c t="n" r="D4" s="7">
        <v>2057.1</v>
      </c>
      <c t="n" r="F4" s="7">
        <v>2218.6</v>
      </c>
    </row>
    <row r="5" spans="1:6">
      <c t="s" r="A5" s="4">
        <v>362</v>
      </c>
      <c t="n" r="B5" s="8">
        <v>741.8</v>
      </c>
      <c t="n" r="D5" s="8">
        <v>741.8</v>
      </c>
      <c t="n" r="F5" s="6">
        <v>719</v>
      </c>
    </row>
    <row r="6" spans="1:6">
      <c t="s" r="A6" s="4">
        <v>363</v>
      </c>
      <c t="n" r="B6" s="8">
        <v>118.6</v>
      </c>
      <c t="n" r="D6" s="8">
        <v>118.6</v>
      </c>
      <c t="n" r="F6" s="8">
        <v>113.6</v>
      </c>
    </row>
    <row r="7" spans="1:6">
      <c t="s" r="A7" s="4">
        <v>364</v>
      </c>
      <c t="n" r="B7" s="8">
        <v>230.6</v>
      </c>
      <c t="n" r="D7" s="8">
        <v>230.6</v>
      </c>
      <c t="n" r="F7" s="8">
        <v>208.8</v>
      </c>
    </row>
    <row r="8" spans="1:6">
      <c t="s" r="A8" s="4">
        <v>365</v>
      </c>
      <c t="n" r="B8" s="8">
        <v>203.7</v>
      </c>
      <c t="n" r="D8" s="8">
        <v>203.7</v>
      </c>
      <c t="n" r="F8" s="8">
        <v>203.5</v>
      </c>
    </row>
    <row r="9" spans="1:6">
      <c t="s" r="A9" s="4">
        <v>366</v>
      </c>
      <c t="n" r="B9" s="8">
        <v>3351.8</v>
      </c>
      <c t="n" r="D9" s="8">
        <v>3351.8</v>
      </c>
      <c t="n" r="F9" s="7">
        <v>3463.5</v>
      </c>
    </row>
    <row r="10" spans="1:6">
      <c t="s" r="A10" s="4">
        <v>367</v>
      </c>
      <c t="n" r="B10" s="10">
        <v>11</v>
      </c>
      <c t="n" r="C10" s="7">
        <v>14.4</v>
      </c>
      <c t="n" r="D10" s="7">
        <v>22.4</v>
      </c>
      <c t="n" r="E10" s="7">
        <v>2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368</v>
      </c>
      <c t="s" r="B1" s="2">
        <v>1</v>
      </c>
    </row>
    <row r="2" spans="1:3">
      <c t="s" r="B2" s="2">
        <v>2</v>
      </c>
      <c t="s" r="C2" s="2">
        <v>74</v>
      </c>
    </row>
    <row r="3" spans="1:3">
      <c t="s" r="A3" s="4">
        <v>103</v>
      </c>
    </row>
    <row r="4" spans="1:3">
      <c t="s" r="A4" s="3">
        <v>369</v>
      </c>
    </row>
    <row r="5" spans="1:3">
      <c t="s" r="A5" s="4">
        <v>277</v>
      </c>
      <c t="n" r="B5" s="6">
        <v>1</v>
      </c>
      <c t="n" r="C5" s="6">
        <v>1</v>
      </c>
    </row>
    <row r="6" spans="1:3">
      <c t="s" r="A6" s="4">
        <v>104</v>
      </c>
    </row>
    <row r="7" spans="1:3">
      <c t="s" r="A7" s="3">
        <v>369</v>
      </c>
    </row>
    <row r="8" spans="1:3">
      <c t="s" r="A8" s="4">
        <v>370</v>
      </c>
      <c t="n" r="B8" s="6">
        <v>5</v>
      </c>
      <c t="n" r="C8" s="6">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1</v>
      </c>
      <c t="s" r="B1" s="2">
        <v>1</v>
      </c>
    </row>
    <row r="2" spans="1:3">
      <c t="s" r="B2" s="2">
        <v>2</v>
      </c>
      <c t="s" r="C2" s="2">
        <v>74</v>
      </c>
    </row>
    <row r="3" spans="1:3">
      <c t="s" r="A3" s="3">
        <v>223</v>
      </c>
    </row>
    <row r="4" spans="1:3">
      <c t="s" r="A4" s="4">
        <v>121</v>
      </c>
      <c t="n" r="B4" s="7">
        <v>3.9</v>
      </c>
    </row>
    <row r="5" spans="1:3">
      <c t="s" r="A5" s="4">
        <v>372</v>
      </c>
      <c t="n" r="B5" s="8">
        <v>45.2</v>
      </c>
      <c t="n" r="C5" s="7">
        <v>46.8</v>
      </c>
    </row>
    <row r="6" spans="1:3">
      <c t="s" r="A6" s="4">
        <v>30</v>
      </c>
      <c t="n" r="B6" s="8">
        <v>0.1</v>
      </c>
      <c t="n" r="C6" s="8">
        <v>0.2</v>
      </c>
    </row>
    <row r="7" spans="1:3">
      <c t="s" r="A7" s="4">
        <v>373</v>
      </c>
      <c t="n" r="B7" s="8">
        <v>0.6</v>
      </c>
      <c t="n" r="C7" s="8">
        <v>4.4</v>
      </c>
    </row>
    <row r="8" spans="1:3">
      <c t="s" r="A8" s="4">
        <v>374</v>
      </c>
      <c t="n" r="B8" s="8">
        <v>24.8</v>
      </c>
      <c t="n" r="C8" s="8">
        <v>38.8</v>
      </c>
    </row>
    <row r="9" spans="1:3">
      <c t="s" r="A9" s="4">
        <v>375</v>
      </c>
      <c t="n" r="B9" s="8">
        <v>-9.199999999999999</v>
      </c>
      <c t="n" r="C9" s="8">
        <v>-1.2</v>
      </c>
    </row>
    <row r="10" spans="1:3">
      <c t="s" r="A10" s="4">
        <v>376</v>
      </c>
      <c t="n" r="B10" s="8">
        <v>65.40000000000001</v>
      </c>
      <c t="n" r="C10" s="6">
        <v>89</v>
      </c>
    </row>
    <row r="11" spans="1:3">
      <c t="s" r="A11" s="4">
        <v>152</v>
      </c>
      <c t="n" r="C11" s="8">
        <v>-2.6</v>
      </c>
    </row>
    <row r="12" spans="1:3">
      <c t="s" r="A12" s="4">
        <v>377</v>
      </c>
      <c t="n" r="B12" s="7">
        <v>65.40000000000001</v>
      </c>
      <c t="n" r="C12" s="7">
        <v>86.4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8</v>
      </c>
      <c t="s" r="B1" s="2">
        <v>73</v>
      </c>
      <c t="s" r="D1" s="2">
        <v>1</v>
      </c>
    </row>
    <row r="2" spans="1:5">
      <c t="s" r="B2" s="2">
        <v>2</v>
      </c>
      <c t="s" r="C2" s="2">
        <v>74</v>
      </c>
      <c t="s" r="D2" s="2">
        <v>2</v>
      </c>
      <c t="s" r="E2" s="2">
        <v>74</v>
      </c>
    </row>
    <row r="3" spans="1:5">
      <c t="s" r="A3" s="3">
        <v>225</v>
      </c>
    </row>
    <row r="4" spans="1:5">
      <c t="s" r="A4" s="4">
        <v>354</v>
      </c>
      <c t="n" r="B4" s="7">
        <v>5254.1</v>
      </c>
      <c t="n" r="C4" s="7">
        <v>5171.3</v>
      </c>
      <c t="n" r="D4" s="7">
        <v>10123.5</v>
      </c>
      <c t="n" r="E4" s="7">
        <v>9931.5</v>
      </c>
    </row>
    <row r="5" spans="1:5">
      <c t="s" r="A5" s="4">
        <v>88</v>
      </c>
      <c t="n" r="B5" s="8">
        <v>94.7</v>
      </c>
      <c t="n" r="C5" s="8">
        <v>95.3</v>
      </c>
      <c t="n" r="D5" s="8">
        <v>174.1</v>
      </c>
      <c t="n" r="E5" s="6">
        <v>173</v>
      </c>
    </row>
    <row r="6" spans="1:5">
      <c t="s" r="A6" s="4">
        <v>90</v>
      </c>
      <c t="n" r="B6" s="7">
        <v>93.5</v>
      </c>
      <c t="n" r="C6" s="7">
        <v>95.2</v>
      </c>
      <c t="n" r="D6" s="7">
        <v>172.9</v>
      </c>
      <c t="n" r="E6" s="10">
        <v>172</v>
      </c>
    </row>
    <row r="7" spans="1:5">
      <c t="s" r="A7" s="4">
        <v>379</v>
      </c>
      <c t="n" r="B7" s="11">
        <v>1.11</v>
      </c>
      <c t="n" r="C7" s="11">
        <v>1.06</v>
      </c>
      <c t="n" r="D7" s="11">
        <v>2.01</v>
      </c>
      <c t="n" r="E7" s="11">
        <v>1.92</v>
      </c>
    </row>
    <row r="8" spans="1:5">
      <c t="s" r="A8" s="4">
        <v>380</v>
      </c>
      <c t="n" r="B8" s="11">
        <v>1.1</v>
      </c>
      <c t="n" r="C8" s="11">
        <v>1.05</v>
      </c>
      <c t="n" r="D8" s="11">
        <v>1.99</v>
      </c>
      <c t="n" r="E8" s="11">
        <v>1.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81</v>
      </c>
      <c t="s" r="B1" s="2">
        <v>1</v>
      </c>
    </row>
    <row r="2" spans="1:2">
      <c t="s" r="B2" s="2">
        <v>328</v>
      </c>
    </row>
    <row r="3" spans="1:2">
      <c t="s" r="A3" s="3">
        <v>228</v>
      </c>
    </row>
    <row r="4" spans="1:2">
      <c t="s" r="A4" s="4">
        <v>382</v>
      </c>
      <c t="n" r="B4" s="7">
        <v>1323.2</v>
      </c>
    </row>
    <row r="5" spans="1:2">
      <c t="s" r="A5" s="4">
        <v>383</v>
      </c>
      <c t="n" r="B5" s="8">
        <v>18.3</v>
      </c>
    </row>
    <row r="6" spans="1:2">
      <c t="s" r="A6" s="4">
        <v>384</v>
      </c>
      <c t="n" r="B6" s="8">
        <v>-0.2</v>
      </c>
    </row>
    <row r="7" spans="1:2">
      <c t="s" r="A7" s="4">
        <v>385</v>
      </c>
      <c t="n" r="B7" s="8">
        <v>-27.9</v>
      </c>
    </row>
    <row r="8" spans="1:2">
      <c t="s" r="A8" s="4">
        <v>386</v>
      </c>
      <c t="n" r="B8" s="8">
        <v>1313.4</v>
      </c>
    </row>
    <row r="9" spans="1:2">
      <c t="s" r="A9" s="4">
        <v>387</v>
      </c>
      <c t="n" r="B9" s="6">
        <v>408</v>
      </c>
    </row>
    <row r="10" spans="1:2">
      <c t="s" r="A10" s="4">
        <v>388</v>
      </c>
      <c t="n" r="B10" s="8">
        <v>6.5</v>
      </c>
    </row>
    <row r="11" spans="1:2">
      <c t="s" r="A11" s="4">
        <v>389</v>
      </c>
      <c t="n" r="B11" s="8">
        <v>-5.7</v>
      </c>
    </row>
    <row r="12" spans="1:2">
      <c t="s" r="A12" s="4">
        <v>390</v>
      </c>
      <c t="n" r="B12" s="7">
        <v>40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5254.1</v>
      </c>
      <c t="n" r="C4" s="7">
        <v>4920.6</v>
      </c>
      <c t="n" r="D4" s="7">
        <v>10078.7</v>
      </c>
      <c t="n" r="E4" s="7">
        <v>9403.5</v>
      </c>
    </row>
    <row r="5" spans="1:5">
      <c t="s" r="A5" s="3">
        <v>77</v>
      </c>
    </row>
    <row r="6" spans="1:5">
      <c t="s" r="A6" s="4">
        <v>78</v>
      </c>
      <c t="n" r="B6" s="8">
        <v>4482.8</v>
      </c>
      <c t="n" r="C6" s="8">
        <v>4189.3</v>
      </c>
      <c t="n" r="D6" s="8">
        <v>8583.6</v>
      </c>
      <c t="n" r="E6" s="8">
        <v>7982.3</v>
      </c>
    </row>
    <row r="7" spans="1:5">
      <c t="s" r="A7" s="4">
        <v>79</v>
      </c>
      <c t="n" r="B7" s="8">
        <v>771.3</v>
      </c>
      <c t="n" r="C7" s="8">
        <v>731.3</v>
      </c>
      <c t="n" r="D7" s="8">
        <v>1495.1</v>
      </c>
      <c t="n" r="E7" s="8">
        <v>1421.2</v>
      </c>
    </row>
    <row r="8" spans="1:5">
      <c t="s" r="A8" s="4">
        <v>80</v>
      </c>
      <c t="n" r="B8" s="8">
        <v>582.7</v>
      </c>
      <c t="n" r="C8" s="8">
        <v>553.1</v>
      </c>
      <c t="n" r="D8" s="8">
        <v>1141.6</v>
      </c>
      <c t="n" r="E8" s="8">
        <v>1088.9</v>
      </c>
    </row>
    <row r="9" spans="1:5">
      <c t="s" r="A9" s="4">
        <v>81</v>
      </c>
      <c t="n" r="B9" s="8">
        <v>24.5</v>
      </c>
      <c t="n" r="C9" s="8">
        <v>19.3</v>
      </c>
      <c t="n" r="D9" s="8">
        <v>45.3</v>
      </c>
      <c t="n" r="E9" s="8">
        <v>37.9</v>
      </c>
    </row>
    <row r="10" spans="1:5">
      <c t="s" r="A10" s="4">
        <v>82</v>
      </c>
      <c t="n" r="B10" s="8">
        <v>164.1</v>
      </c>
      <c t="n" r="C10" s="8">
        <v>158.9</v>
      </c>
      <c t="n" r="D10" s="8">
        <v>308.2</v>
      </c>
      <c t="n" r="E10" s="8">
        <v>294.4</v>
      </c>
    </row>
    <row r="11" spans="1:5">
      <c t="s" r="A11" s="4">
        <v>83</v>
      </c>
      <c t="n" r="B11" s="8">
        <v>-13.1</v>
      </c>
      <c t="n" r="C11" s="6">
        <v>-11</v>
      </c>
      <c t="n" r="D11" s="8">
        <v>-25.9</v>
      </c>
      <c t="n" r="E11" s="8">
        <v>-21.3</v>
      </c>
    </row>
    <row r="12" spans="1:5">
      <c t="s" r="A12" s="4">
        <v>84</v>
      </c>
      <c t="n" r="B12" s="8">
        <v>-19.5</v>
      </c>
      <c t="n" r="C12" s="8">
        <v>-16.4</v>
      </c>
      <c t="n" r="D12" s="8">
        <v>-36.7</v>
      </c>
      <c t="n" r="E12" s="8">
        <v>-32.7</v>
      </c>
    </row>
    <row r="13" spans="1:5">
      <c t="s" r="A13" s="4">
        <v>85</v>
      </c>
      <c t="n" r="B13" s="6">
        <v>12</v>
      </c>
      <c t="n" r="C13" s="6">
        <v>12</v>
      </c>
      <c t="n" r="D13" s="8">
        <v>17.5</v>
      </c>
      <c t="n" r="E13" s="8">
        <v>18.7</v>
      </c>
    </row>
    <row r="14" spans="1:5">
      <c t="s" r="A14" s="4">
        <v>86</v>
      </c>
      <c t="n" r="B14" s="8">
        <v>143.5</v>
      </c>
      <c t="n" r="C14" s="8">
        <v>143.5</v>
      </c>
      <c t="n" r="D14" s="8">
        <v>263.1</v>
      </c>
      <c t="n" r="E14" s="8">
        <v>259.1</v>
      </c>
    </row>
    <row r="15" spans="1:5">
      <c t="s" r="A15" s="4">
        <v>87</v>
      </c>
      <c t="n" r="B15" s="8">
        <v>-47.3</v>
      </c>
      <c t="n" r="C15" s="8">
        <v>-47.7</v>
      </c>
      <c t="n" r="D15" s="8">
        <v>-86.7</v>
      </c>
      <c t="n" r="E15" s="8">
        <v>-86.5</v>
      </c>
    </row>
    <row r="16" spans="1:5">
      <c t="s" r="A16" s="4">
        <v>88</v>
      </c>
      <c t="n" r="B16" s="8">
        <v>96.2</v>
      </c>
      <c t="n" r="C16" s="8">
        <v>95.8</v>
      </c>
      <c t="n" r="D16" s="8">
        <v>176.4</v>
      </c>
      <c t="n" r="E16" s="8">
        <v>172.6</v>
      </c>
    </row>
    <row r="17" spans="1:5">
      <c t="s" r="A17" s="4">
        <v>89</v>
      </c>
      <c t="n" r="B17" s="8">
        <v>-1.2</v>
      </c>
      <c t="n" r="C17" s="8">
        <v>-0.1</v>
      </c>
      <c t="n" r="D17" s="8">
        <v>-1.2</v>
      </c>
      <c t="n" r="E17" s="6">
        <v>-1</v>
      </c>
    </row>
    <row r="18" spans="1:5">
      <c t="s" r="A18" s="4">
        <v>90</v>
      </c>
      <c t="n" r="B18" s="6">
        <v>95</v>
      </c>
      <c t="n" r="C18" s="8">
        <v>95.7</v>
      </c>
      <c t="n" r="D18" s="8">
        <v>175.2</v>
      </c>
      <c t="n" r="E18" s="8">
        <v>171.6</v>
      </c>
    </row>
    <row r="19" spans="1:5">
      <c t="s" r="A19" s="4">
        <v>91</v>
      </c>
      <c t="n" r="B19" s="8">
        <v>1.5</v>
      </c>
      <c t="n" r="C19" s="8">
        <v>1.7</v>
      </c>
      <c t="n" r="D19" s="8">
        <v>2.4</v>
      </c>
      <c t="n" r="E19" s="8">
        <v>2.4</v>
      </c>
    </row>
    <row r="20" spans="1:5">
      <c t="s" r="A20" s="4">
        <v>92</v>
      </c>
      <c t="n" r="B20" s="7">
        <v>93.5</v>
      </c>
      <c t="n" r="C20" s="10">
        <v>94</v>
      </c>
      <c t="n" r="D20" s="7">
        <v>172.8</v>
      </c>
      <c t="n" r="E20" s="7">
        <v>169.2</v>
      </c>
    </row>
    <row r="21" spans="1:5">
      <c t="s" r="A21" s="3">
        <v>93</v>
      </c>
    </row>
    <row r="22" spans="1:5">
      <c t="s" r="A22" s="4">
        <v>94</v>
      </c>
      <c t="n" r="B22" s="11">
        <v>1.11</v>
      </c>
      <c t="n" r="C22" s="11">
        <v>1.04</v>
      </c>
      <c t="n" r="D22" s="11">
        <v>2.01</v>
      </c>
      <c t="n" r="E22" s="11">
        <v>1.89</v>
      </c>
    </row>
    <row r="23" spans="1:5">
      <c t="s" r="A23" s="4">
        <v>95</v>
      </c>
      <c t="n" r="B23" s="12">
        <v>-0.01</v>
      </c>
      <c t="n" r="C23" s="6">
        <v>0</v>
      </c>
      <c t="n" r="D23" s="12">
        <v>-0.01</v>
      </c>
      <c t="n" r="E23" s="12">
        <v>-0.01</v>
      </c>
    </row>
    <row r="24" spans="1:5">
      <c t="s" r="A24" s="4">
        <v>96</v>
      </c>
      <c t="n" r="B24" s="11">
        <v>1.1</v>
      </c>
      <c t="n" r="C24" s="11">
        <v>1.04</v>
      </c>
      <c t="n" r="D24" s="11">
        <v>1.99</v>
      </c>
      <c t="n" r="E24" s="11">
        <v>1.88</v>
      </c>
    </row>
    <row r="25" spans="1:5">
      <c t="s" r="A25" s="4">
        <v>97</v>
      </c>
      <c t="n" r="B25" s="8">
        <v>85.3</v>
      </c>
      <c t="n" r="C25" s="8">
        <v>90.2</v>
      </c>
      <c t="n" r="D25" s="8">
        <v>86.7</v>
      </c>
      <c t="n" r="E25" s="8">
        <v>90.2</v>
      </c>
    </row>
    <row r="26" spans="1:5">
      <c t="s" r="A26" s="3">
        <v>98</v>
      </c>
    </row>
    <row r="27" spans="1:5">
      <c t="s" r="A27" s="4">
        <v>94</v>
      </c>
      <c t="n" r="B27" s="11">
        <v>1.11</v>
      </c>
      <c t="n" r="C27" s="11">
        <v>1.04</v>
      </c>
      <c t="n" r="D27" s="10">
        <v>2</v>
      </c>
      <c t="n" r="E27" s="11">
        <v>1.88</v>
      </c>
    </row>
    <row r="28" spans="1:5">
      <c t="s" r="A28" s="4">
        <v>95</v>
      </c>
      <c t="n" r="B28" s="12">
        <v>-0.01</v>
      </c>
      <c t="n" r="C28" s="6">
        <v>0</v>
      </c>
      <c t="n" r="D28" s="12">
        <v>-0.01</v>
      </c>
      <c t="n" r="E28" s="12">
        <v>-0.01</v>
      </c>
    </row>
    <row r="29" spans="1:5">
      <c t="s" r="A29" s="4">
        <v>96</v>
      </c>
      <c t="n" r="B29" s="11">
        <v>1.1</v>
      </c>
      <c t="n" r="C29" s="11">
        <v>1.04</v>
      </c>
      <c t="n" r="D29" s="11">
        <v>1.99</v>
      </c>
      <c t="n" r="E29" s="11">
        <v>1.87</v>
      </c>
    </row>
    <row r="30" spans="1:5">
      <c t="s" r="A30" s="4">
        <v>99</v>
      </c>
      <c t="n" r="B30" s="8">
        <v>85.3</v>
      </c>
      <c t="n" r="C30" s="8">
        <v>90.2</v>
      </c>
      <c t="n" r="D30" s="8">
        <v>86.8</v>
      </c>
      <c t="n" r="E30" s="8">
        <v>90.3</v>
      </c>
    </row>
    <row r="31" spans="1:5">
      <c t="s" r="A31" s="3">
        <v>100</v>
      </c>
    </row>
    <row r="32" spans="1:5">
      <c t="s" r="A32" s="4">
        <v>88</v>
      </c>
      <c t="n" r="B32" s="7">
        <v>96.2</v>
      </c>
      <c t="n" r="C32" s="7">
        <v>95.8</v>
      </c>
      <c t="n" r="D32" s="7">
        <v>176.4</v>
      </c>
      <c t="n" r="E32" s="7">
        <v>172.6</v>
      </c>
    </row>
    <row r="33" spans="1:5">
      <c t="s" r="A33" s="4">
        <v>91</v>
      </c>
      <c t="n" r="B33" s="8">
        <v>1.5</v>
      </c>
      <c t="n" r="C33" s="8">
        <v>1.7</v>
      </c>
      <c t="n" r="D33" s="8">
        <v>2.4</v>
      </c>
      <c t="n" r="E33" s="8">
        <v>2.4</v>
      </c>
    </row>
    <row r="34" spans="1:5">
      <c t="s" r="A34" s="4">
        <v>101</v>
      </c>
      <c t="n" r="B34" s="8">
        <v>94.7</v>
      </c>
      <c t="n" r="C34" s="8">
        <v>94.09999999999999</v>
      </c>
      <c t="n" r="D34" s="6">
        <v>174</v>
      </c>
      <c t="n" r="E34" s="8">
        <v>170.2</v>
      </c>
    </row>
    <row r="35" spans="1:5">
      <c t="s" r="A35" s="4">
        <v>89</v>
      </c>
      <c t="n" r="B35" s="8">
        <v>-1.2</v>
      </c>
      <c t="n" r="C35" s="8">
        <v>-0.1</v>
      </c>
      <c t="n" r="D35" s="8">
        <v>-1.2</v>
      </c>
      <c t="n" r="E35" s="6">
        <v>-1</v>
      </c>
    </row>
    <row r="36" spans="1:5">
      <c t="s" r="A36" s="4">
        <v>92</v>
      </c>
      <c t="n" r="B36" s="7">
        <v>93.5</v>
      </c>
      <c t="n" r="C36" s="10">
        <v>94</v>
      </c>
      <c t="n" r="D36" s="7">
        <v>172.8</v>
      </c>
      <c t="n" r="E36" s="7">
        <v>169.2</v>
      </c>
    </row>
    <row r="37" spans="1:5">
      <c t="s" r="A37" s="4">
        <v>102</v>
      </c>
      <c t="n" r="B37" s="11">
        <v>0.27</v>
      </c>
      <c t="n" r="C37" s="11">
        <v>0.23</v>
      </c>
      <c t="n" r="D37" s="11">
        <v>0.53</v>
      </c>
      <c t="n" r="E37" s="11">
        <v>0.45</v>
      </c>
    </row>
    <row r="38" spans="1:5">
      <c t="s" r="A38" s="4">
        <v>103</v>
      </c>
    </row>
    <row r="39" spans="1:5">
      <c t="s" r="A39" s="3">
        <v>75</v>
      </c>
    </row>
    <row r="40" spans="1:5">
      <c t="s" r="A40" s="4">
        <v>76</v>
      </c>
      <c t="n" r="B40" s="7">
        <v>4836.8</v>
      </c>
      <c t="n" r="C40" s="7">
        <v>4554.9</v>
      </c>
      <c t="n" r="D40" s="7">
        <v>9349.700000000001</v>
      </c>
      <c t="n" r="E40" s="7">
        <v>8741.700000000001</v>
      </c>
    </row>
    <row r="41" spans="1:5">
      <c t="s" r="A41" s="3">
        <v>77</v>
      </c>
    </row>
    <row r="42" spans="1:5">
      <c t="s" r="A42" s="4">
        <v>78</v>
      </c>
      <c t="n" r="B42" s="8">
        <v>4134.8</v>
      </c>
      <c t="n" r="C42" s="8">
        <v>3892.3</v>
      </c>
      <c t="n" r="D42" s="8">
        <v>7982.7</v>
      </c>
      <c t="n" r="E42" s="8">
        <v>7449.8</v>
      </c>
    </row>
    <row r="43" spans="1:5">
      <c t="s" r="A43" s="4">
        <v>104</v>
      </c>
    </row>
    <row r="44" spans="1:5">
      <c t="s" r="A44" s="3">
        <v>75</v>
      </c>
    </row>
    <row r="45" spans="1:5">
      <c t="s" r="A45" s="4">
        <v>76</v>
      </c>
      <c t="n" r="B45" s="8">
        <v>309.5</v>
      </c>
      <c t="n" r="C45" s="8">
        <v>241.9</v>
      </c>
      <c t="n" r="D45" s="8">
        <v>516.2</v>
      </c>
      <c t="n" r="E45" s="8">
        <v>434.6</v>
      </c>
    </row>
    <row r="46" spans="1:5">
      <c t="s" r="A46" s="3">
        <v>77</v>
      </c>
    </row>
    <row r="47" spans="1:5">
      <c t="s" r="A47" s="4">
        <v>78</v>
      </c>
      <c t="n" r="B47" s="8">
        <v>271.2</v>
      </c>
      <c t="n" r="C47" s="8">
        <v>203.6</v>
      </c>
      <c t="n" r="D47" s="8">
        <v>444.7</v>
      </c>
      <c t="n" r="E47" s="8">
        <v>363.5</v>
      </c>
    </row>
    <row r="48" spans="1:5">
      <c t="s" r="A48" s="4">
        <v>105</v>
      </c>
    </row>
    <row r="49" spans="1:5">
      <c t="s" r="A49" s="3">
        <v>75</v>
      </c>
    </row>
    <row r="50" spans="1:5">
      <c t="s" r="A50" s="4">
        <v>76</v>
      </c>
      <c t="n" r="B50" s="8">
        <v>107.8</v>
      </c>
      <c t="n" r="C50" s="8">
        <v>123.8</v>
      </c>
      <c t="n" r="D50" s="8">
        <v>212.8</v>
      </c>
      <c t="n" r="E50" s="8">
        <v>227.2</v>
      </c>
    </row>
    <row r="51" spans="1:5">
      <c t="s" r="A51" s="3">
        <v>77</v>
      </c>
    </row>
    <row r="52" spans="1:5">
      <c t="s" r="A52" s="4">
        <v>78</v>
      </c>
      <c t="n" r="B52" s="7">
        <v>76.8</v>
      </c>
      <c t="n" r="C52" s="7">
        <v>93.40000000000001</v>
      </c>
      <c t="n" r="D52" s="7">
        <v>156.2</v>
      </c>
      <c t="n" r="E52" s="10">
        <v>1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91</v>
      </c>
      <c t="s" r="B1" s="2">
        <v>2</v>
      </c>
      <c t="s" r="C1" s="2">
        <v>25</v>
      </c>
    </row>
    <row r="2" spans="1:3">
      <c t="s" r="A2" s="3">
        <v>392</v>
      </c>
    </row>
    <row r="3" spans="1:3">
      <c t="s" r="A3" s="4">
        <v>34</v>
      </c>
      <c t="n" r="B3" s="7">
        <v>1313.4</v>
      </c>
      <c t="n" r="C3" s="7">
        <v>1323.2</v>
      </c>
    </row>
    <row r="4" spans="1:3">
      <c t="s" r="A4" s="4">
        <v>393</v>
      </c>
    </row>
    <row r="5" spans="1:3">
      <c t="s" r="A5" s="3">
        <v>392</v>
      </c>
    </row>
    <row r="6" spans="1:3">
      <c t="s" r="A6" s="4">
        <v>34</v>
      </c>
      <c t="n" r="B6" s="8">
        <v>1069.2</v>
      </c>
    </row>
    <row r="7" spans="1:3">
      <c t="s" r="A7" s="4">
        <v>104</v>
      </c>
    </row>
    <row r="8" spans="1:3">
      <c t="s" r="A8" s="3">
        <v>392</v>
      </c>
    </row>
    <row r="9" spans="1:3">
      <c t="s" r="A9" s="4">
        <v>34</v>
      </c>
      <c t="n" r="B9" s="8">
        <v>161.2</v>
      </c>
    </row>
    <row r="10" spans="1:3">
      <c t="s" r="A10" s="4">
        <v>123</v>
      </c>
    </row>
    <row r="11" spans="1:3">
      <c t="s" r="A11" s="3">
        <v>392</v>
      </c>
    </row>
    <row r="12" spans="1:3">
      <c t="s" r="A12" s="4">
        <v>34</v>
      </c>
      <c t="n" r="B12" s="10">
        <v>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74</v>
      </c>
    </row>
    <row r="3" spans="1:3">
      <c t="s" r="A3" s="3">
        <v>184</v>
      </c>
    </row>
    <row r="4" spans="1:3">
      <c t="s" r="A4" s="4">
        <v>395</v>
      </c>
      <c t="s" r="B4" s="4">
        <v>396</v>
      </c>
    </row>
    <row r="5" spans="1:3">
      <c t="s" r="A5" s="4">
        <v>397</v>
      </c>
      <c t="s" r="B5" s="4">
        <v>398</v>
      </c>
      <c t="s" r="C5" s="4">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73</v>
      </c>
      <c t="s" r="D1" s="2">
        <v>1</v>
      </c>
    </row>
    <row r="2" spans="1:5">
      <c t="s" r="B2" s="2">
        <v>2</v>
      </c>
      <c t="s" r="C2" s="2">
        <v>74</v>
      </c>
      <c t="s" r="D2" s="2">
        <v>2</v>
      </c>
      <c t="s" r="E2" s="2">
        <v>74</v>
      </c>
    </row>
    <row r="3" spans="1:5">
      <c t="s" r="A3" s="3">
        <v>401</v>
      </c>
    </row>
    <row r="4" spans="1:5">
      <c t="s" r="A4" s="4">
        <v>402</v>
      </c>
      <c t="n" r="B4" s="6">
        <v>85300000</v>
      </c>
      <c t="n" r="C4" s="6">
        <v>90200000</v>
      </c>
      <c t="n" r="D4" s="6">
        <v>86700000</v>
      </c>
      <c t="n" r="E4" s="6">
        <v>90200000</v>
      </c>
    </row>
    <row r="5" spans="1:5">
      <c t="s" r="A5" s="4">
        <v>403</v>
      </c>
      <c t="n" r="B5" s="6">
        <v>36000</v>
      </c>
      <c t="n" r="C5" s="6">
        <v>36000</v>
      </c>
      <c t="n" r="D5" s="6">
        <v>36000</v>
      </c>
      <c t="n" r="E5" s="6">
        <v>36000</v>
      </c>
    </row>
    <row r="6" spans="1:5">
      <c t="s" r="A6" s="4">
        <v>404</v>
      </c>
      <c t="n" r="B6" s="6">
        <v>85300000</v>
      </c>
      <c t="n" r="C6" s="6">
        <v>90200000</v>
      </c>
      <c t="n" r="D6" s="6">
        <v>86800000</v>
      </c>
      <c t="n" r="E6" s="6">
        <v>903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7"/>
    <col customWidth="1" max="3" min="3" width="20"/>
    <col customWidth="1" max="4" min="4" width="17"/>
    <col customWidth="1" max="5" min="5" width="21"/>
    <col customWidth="1" max="6" min="6" width="21"/>
    <col customWidth="1" max="7" min="7" width="26"/>
    <col customWidth="1" max="8" min="8" width="21"/>
    <col customWidth="1" max="9" min="9" width="17"/>
    <col customWidth="1" max="10" min="10" width="21"/>
    <col customWidth="1" max="11" min="11" width="17"/>
    <col customWidth="1" max="12" min="12" width="21"/>
  </cols>
  <sheetData>
    <row r="1" spans="1:12">
      <c t="s" r="A1" s="1">
        <v>405</v>
      </c>
      <c t="s" r="B1" s="2">
        <v>326</v>
      </c>
      <c t="s" r="G1" s="2">
        <v>1</v>
      </c>
      <c t="n" r="I1"/>
    </row>
    <row r="2" spans="1:12">
      <c t="s" r="B2" s="2">
        <v>406</v>
      </c>
      <c t="s" r="C2" s="2">
        <v>407</v>
      </c>
      <c t="s" r="D2" s="2">
        <v>408</v>
      </c>
      <c t="s" r="E2" s="2">
        <v>409</v>
      </c>
      <c t="s" r="F2" s="2">
        <v>410</v>
      </c>
      <c t="s" r="G2" s="2">
        <v>411</v>
      </c>
      <c t="s" r="H2" s="2">
        <v>412</v>
      </c>
      <c t="s" r="I2" s="2">
        <v>413</v>
      </c>
      <c t="s" r="J2" s="2">
        <v>328</v>
      </c>
      <c t="s" r="K2" s="2">
        <v>414</v>
      </c>
      <c t="s" r="L2" s="2">
        <v>257</v>
      </c>
    </row>
    <row r="3" spans="1:12">
      <c t="s" r="A3" s="3">
        <v>234</v>
      </c>
    </row>
    <row r="4" spans="1:12">
      <c t="s" r="A4" s="4">
        <v>415</v>
      </c>
      <c t="n" r="J4" s="7">
        <v>1660.8</v>
      </c>
      <c t="n" r="L4" s="10">
        <v>1275</v>
      </c>
    </row>
    <row r="5" spans="1:12">
      <c t="s" r="A5" s="4">
        <v>416</v>
      </c>
      <c t="n" r="J5" s="8">
        <v>-47.7</v>
      </c>
      <c t="n" r="L5" s="6">
        <v>-28</v>
      </c>
    </row>
    <row r="6" spans="1:12">
      <c t="s" r="A6" s="4">
        <v>417</v>
      </c>
      <c t="n" r="J6" s="8">
        <v>1613.1</v>
      </c>
      <c t="n" r="L6" s="6">
        <v>1247</v>
      </c>
    </row>
    <row r="7" spans="1:12">
      <c t="s" r="A7" s="4">
        <v>418</v>
      </c>
    </row>
    <row r="8" spans="1:12">
      <c t="s" r="A8" s="3">
        <v>234</v>
      </c>
    </row>
    <row r="9" spans="1:12">
      <c t="s" r="A9" s="4">
        <v>415</v>
      </c>
      <c t="n" r="L9" s="6">
        <v>160</v>
      </c>
    </row>
    <row r="10" spans="1:12">
      <c t="s" r="A10" s="4">
        <v>419</v>
      </c>
      <c t="n" r="J10" s="6">
        <v>700</v>
      </c>
    </row>
    <row r="11" spans="1:12">
      <c t="s" r="A11" s="4">
        <v>420</v>
      </c>
      <c t="n" r="J11" s="6">
        <v>0</v>
      </c>
    </row>
    <row r="12" spans="1:12">
      <c t="s" r="A12" s="4">
        <v>421</v>
      </c>
      <c t="n" r="J12" s="6">
        <v>250</v>
      </c>
    </row>
    <row r="13" spans="1:12">
      <c t="s" r="A13" s="4">
        <v>422</v>
      </c>
    </row>
    <row r="14" spans="1:12">
      <c t="s" r="A14" s="3">
        <v>234</v>
      </c>
    </row>
    <row r="15" spans="1:12">
      <c t="s" r="A15" s="4">
        <v>423</v>
      </c>
      <c t="n" r="H15" s="10">
        <v>150</v>
      </c>
    </row>
    <row r="16" spans="1:12">
      <c t="s" r="A16" s="4">
        <v>424</v>
      </c>
    </row>
    <row r="17" spans="1:12">
      <c t="s" r="A17" s="3">
        <v>234</v>
      </c>
    </row>
    <row r="18" spans="1:12">
      <c t="s" r="A18" s="4">
        <v>425</v>
      </c>
      <c t="s" r="G18" s="4">
        <v>426</v>
      </c>
    </row>
    <row r="19" spans="1:12">
      <c t="s" r="A19" s="4">
        <v>427</v>
      </c>
      <c t="s" r="G19" s="4">
        <v>428</v>
      </c>
    </row>
    <row r="20" spans="1:12">
      <c t="s" r="A20" s="4">
        <v>429</v>
      </c>
      <c t="s" r="G20" s="4">
        <v>399</v>
      </c>
    </row>
    <row r="21" spans="1:12">
      <c t="s" r="A21" s="4">
        <v>430</v>
      </c>
    </row>
    <row r="22" spans="1:12">
      <c t="s" r="A22" s="3">
        <v>234</v>
      </c>
    </row>
    <row r="23" spans="1:12">
      <c t="s" r="A23" s="4">
        <v>415</v>
      </c>
      <c t="n" r="J23" s="8">
        <v>65.2</v>
      </c>
      <c t="n" r="L23" s="8">
        <v>70.7</v>
      </c>
    </row>
    <row r="24" spans="1:12">
      <c t="s" r="A24" s="4">
        <v>431</v>
      </c>
      <c t="n" r="G24" s="13">
        <v>150</v>
      </c>
    </row>
    <row r="25" spans="1:12">
      <c t="s" r="A25" s="4">
        <v>432</v>
      </c>
    </row>
    <row r="26" spans="1:12">
      <c t="s" r="A26" s="3">
        <v>234</v>
      </c>
    </row>
    <row r="27" spans="1:12">
      <c t="s" r="A27" s="4">
        <v>425</v>
      </c>
      <c t="s" r="G27" s="4">
        <v>426</v>
      </c>
    </row>
    <row r="28" spans="1:12">
      <c t="s" r="A28" s="4">
        <v>433</v>
      </c>
    </row>
    <row r="29" spans="1:12">
      <c t="s" r="A29" s="3">
        <v>234</v>
      </c>
    </row>
    <row r="30" spans="1:12">
      <c t="s" r="A30" s="4">
        <v>427</v>
      </c>
      <c t="s" r="G30" s="4">
        <v>434</v>
      </c>
    </row>
    <row r="31" spans="1:12">
      <c t="s" r="A31" s="4">
        <v>435</v>
      </c>
    </row>
    <row r="32" spans="1:12">
      <c t="s" r="A32" s="3">
        <v>234</v>
      </c>
    </row>
    <row r="33" spans="1:12">
      <c t="s" r="A33" s="4">
        <v>427</v>
      </c>
      <c t="s" r="G33" s="4">
        <v>436</v>
      </c>
    </row>
    <row r="34" spans="1:12">
      <c t="s" r="A34" s="4">
        <v>437</v>
      </c>
    </row>
    <row r="35" spans="1:12">
      <c t="s" r="A35" s="3">
        <v>234</v>
      </c>
    </row>
    <row r="36" spans="1:12">
      <c t="s" r="A36" s="4">
        <v>425</v>
      </c>
      <c t="s" r="G36" s="4">
        <v>438</v>
      </c>
    </row>
    <row r="37" spans="1:12">
      <c t="s" r="A37" s="4">
        <v>427</v>
      </c>
      <c t="s" r="G37" s="4">
        <v>439</v>
      </c>
    </row>
    <row r="38" spans="1:12">
      <c t="s" r="A38" s="4">
        <v>440</v>
      </c>
    </row>
    <row r="39" spans="1:12">
      <c t="s" r="A39" s="3">
        <v>234</v>
      </c>
    </row>
    <row r="40" spans="1:12">
      <c t="s" r="A40" s="4">
        <v>420</v>
      </c>
      <c t="n" r="G40" s="13">
        <v>49</v>
      </c>
      <c t="n" r="J40" s="8">
        <v>65.2</v>
      </c>
    </row>
    <row r="41" spans="1:12">
      <c t="s" r="A41" s="4">
        <v>340</v>
      </c>
    </row>
    <row r="42" spans="1:12">
      <c t="s" r="A42" s="3">
        <v>234</v>
      </c>
    </row>
    <row r="43" spans="1:12">
      <c t="s" r="A43" s="4">
        <v>415</v>
      </c>
      <c t="n" r="J43" s="7">
        <v>493.5</v>
      </c>
    </row>
    <row r="44" spans="1:12">
      <c t="s" r="A44" s="4">
        <v>156</v>
      </c>
      <c t="s" r="C44" s="4">
        <v>341</v>
      </c>
      <c t="s" r="G44" s="4">
        <v>341</v>
      </c>
      <c t="s" r="I44" s="4">
        <v>341</v>
      </c>
      <c t="s" r="J44" s="4">
        <v>341</v>
      </c>
    </row>
    <row r="45" spans="1:12">
      <c t="s" r="A45" s="4">
        <v>441</v>
      </c>
      <c t="n" r="C45" s="10">
        <v>500</v>
      </c>
    </row>
    <row r="46" spans="1:12">
      <c t="s" r="A46" s="4">
        <v>442</v>
      </c>
      <c t="s" r="G46" s="4">
        <v>292</v>
      </c>
      <c t="s" r="I46" s="4">
        <v>292</v>
      </c>
      <c t="s" r="J46" s="4">
        <v>292</v>
      </c>
    </row>
    <row r="47" spans="1:12">
      <c t="s" r="A47" s="4">
        <v>443</v>
      </c>
      <c t="s" r="C47" s="4">
        <v>444</v>
      </c>
    </row>
    <row r="48" spans="1:12">
      <c t="s" r="A48" s="4">
        <v>445</v>
      </c>
      <c t="s" r="C48" s="4">
        <v>292</v>
      </c>
    </row>
    <row r="49" spans="1:12">
      <c t="s" r="A49" s="4">
        <v>446</v>
      </c>
    </row>
    <row r="50" spans="1:12">
      <c t="s" r="A50" s="3">
        <v>234</v>
      </c>
    </row>
    <row r="51" spans="1:12">
      <c t="s" r="A51" s="4">
        <v>447</v>
      </c>
      <c t="s" r="C51" s="4">
        <v>292</v>
      </c>
    </row>
    <row r="52" spans="1:12">
      <c t="s" r="A52" s="4">
        <v>448</v>
      </c>
    </row>
    <row r="53" spans="1:12">
      <c t="s" r="A53" s="3">
        <v>234</v>
      </c>
    </row>
    <row r="54" spans="1:12">
      <c t="s" r="A54" s="4">
        <v>449</v>
      </c>
      <c t="s" r="C54" s="4">
        <v>450</v>
      </c>
    </row>
    <row r="55" spans="1:12">
      <c t="s" r="A55" s="4">
        <v>155</v>
      </c>
    </row>
    <row r="56" spans="1:12">
      <c t="s" r="A56" s="3">
        <v>234</v>
      </c>
    </row>
    <row r="57" spans="1:12">
      <c t="s" r="A57" s="4">
        <v>415</v>
      </c>
      <c t="n" r="J57" s="7">
        <v>296.6</v>
      </c>
      <c t="n" r="L57" s="7">
        <v>296.4</v>
      </c>
    </row>
    <row r="58" spans="1:12">
      <c t="s" r="A58" s="4">
        <v>156</v>
      </c>
      <c t="s" r="E58" s="4">
        <v>157</v>
      </c>
      <c t="s" r="G58" s="4">
        <v>157</v>
      </c>
      <c t="s" r="I58" s="4">
        <v>157</v>
      </c>
      <c t="s" r="J58" s="4">
        <v>157</v>
      </c>
      <c t="s" r="L58" s="4">
        <v>157</v>
      </c>
    </row>
    <row r="59" spans="1:12">
      <c t="s" r="A59" s="4">
        <v>441</v>
      </c>
      <c t="n" r="E59" s="10">
        <v>300</v>
      </c>
    </row>
    <row r="60" spans="1:12">
      <c t="s" r="A60" s="4">
        <v>442</v>
      </c>
      <c t="s" r="G60" s="4">
        <v>292</v>
      </c>
      <c t="s" r="I60" s="4">
        <v>292</v>
      </c>
      <c t="s" r="J60" s="4">
        <v>292</v>
      </c>
    </row>
    <row r="61" spans="1:12">
      <c t="s" r="A61" s="4">
        <v>443</v>
      </c>
      <c t="s" r="E61" s="4">
        <v>444</v>
      </c>
    </row>
    <row r="62" spans="1:12">
      <c t="s" r="A62" s="4">
        <v>445</v>
      </c>
      <c t="s" r="E62" s="4">
        <v>292</v>
      </c>
    </row>
    <row r="63" spans="1:12">
      <c t="s" r="A63" s="4">
        <v>451</v>
      </c>
    </row>
    <row r="64" spans="1:12">
      <c t="s" r="A64" s="3">
        <v>234</v>
      </c>
    </row>
    <row r="65" spans="1:12">
      <c t="s" r="A65" s="4">
        <v>447</v>
      </c>
      <c t="s" r="E65" s="4">
        <v>292</v>
      </c>
    </row>
    <row r="66" spans="1:12">
      <c t="s" r="A66" s="4">
        <v>452</v>
      </c>
    </row>
    <row r="67" spans="1:12">
      <c t="s" r="A67" s="3">
        <v>234</v>
      </c>
    </row>
    <row r="68" spans="1:12">
      <c t="s" r="A68" s="4">
        <v>449</v>
      </c>
      <c t="s" r="E68" s="4">
        <v>450</v>
      </c>
    </row>
    <row r="69" spans="1:12">
      <c t="s" r="A69" s="4">
        <v>335</v>
      </c>
    </row>
    <row r="70" spans="1:12">
      <c t="s" r="A70" s="3">
        <v>234</v>
      </c>
    </row>
    <row r="71" spans="1:12">
      <c t="s" r="A71" s="4">
        <v>415</v>
      </c>
      <c t="n" r="J71" s="7">
        <v>544.7</v>
      </c>
      <c t="n" r="L71" s="7">
        <v>544.3</v>
      </c>
    </row>
    <row r="72" spans="1:12">
      <c t="s" r="A72" s="4">
        <v>156</v>
      </c>
      <c t="s" r="F72" s="4">
        <v>336</v>
      </c>
      <c t="s" r="G72" s="4">
        <v>336</v>
      </c>
      <c t="s" r="I72" s="4">
        <v>336</v>
      </c>
      <c t="s" r="J72" s="4">
        <v>336</v>
      </c>
      <c t="s" r="L72" s="4">
        <v>336</v>
      </c>
    </row>
    <row r="73" spans="1:12">
      <c t="s" r="A73" s="4">
        <v>441</v>
      </c>
      <c t="n" r="F73" s="10">
        <v>550</v>
      </c>
    </row>
    <row r="74" spans="1:12">
      <c t="s" r="A74" s="4">
        <v>442</v>
      </c>
      <c t="s" r="G74" s="4">
        <v>292</v>
      </c>
      <c t="s" r="I74" s="4">
        <v>292</v>
      </c>
      <c t="s" r="J74" s="4">
        <v>292</v>
      </c>
    </row>
    <row r="75" spans="1:12">
      <c t="s" r="A75" s="4">
        <v>443</v>
      </c>
      <c t="s" r="F75" s="4">
        <v>444</v>
      </c>
    </row>
    <row r="76" spans="1:12">
      <c t="s" r="A76" s="4">
        <v>445</v>
      </c>
      <c t="s" r="F76" s="4">
        <v>292</v>
      </c>
    </row>
    <row r="77" spans="1:12">
      <c t="s" r="A77" s="4">
        <v>453</v>
      </c>
    </row>
    <row r="78" spans="1:12">
      <c t="s" r="A78" s="3">
        <v>234</v>
      </c>
    </row>
    <row r="79" spans="1:12">
      <c t="s" r="A79" s="4">
        <v>447</v>
      </c>
      <c t="s" r="F79" s="4">
        <v>292</v>
      </c>
    </row>
    <row r="80" spans="1:12">
      <c t="s" r="A80" s="4">
        <v>454</v>
      </c>
    </row>
    <row r="81" spans="1:12">
      <c t="s" r="A81" s="3">
        <v>234</v>
      </c>
    </row>
    <row r="82" spans="1:12">
      <c t="s" r="A82" s="4">
        <v>415</v>
      </c>
      <c t="n" r="J82" s="7">
        <v>28.1</v>
      </c>
      <c t="n" r="L82" s="7">
        <v>5.5</v>
      </c>
    </row>
    <row r="83" spans="1:12">
      <c t="s" r="A83" s="4">
        <v>455</v>
      </c>
      <c t="n" r="B83" s="14">
        <v>6.2</v>
      </c>
    </row>
    <row r="84" spans="1:12">
      <c t="s" r="A84" s="4">
        <v>456</v>
      </c>
      <c t="n" r="B84" s="14">
        <v>50.5</v>
      </c>
      <c t="n" r="D84" s="14">
        <v>44.3</v>
      </c>
      <c t="n" r="K84" s="15">
        <v>28</v>
      </c>
    </row>
    <row r="85" spans="1:12">
      <c t="s" r="A85" s="4">
        <v>420</v>
      </c>
      <c t="n" r="I85" s="14">
        <v>37.7</v>
      </c>
      <c t="n" r="J85" s="8">
        <v>28.1</v>
      </c>
    </row>
    <row r="86" spans="1:12">
      <c t="s" r="A86" s="4">
        <v>457</v>
      </c>
    </row>
    <row r="87" spans="1:12">
      <c t="s" r="A87" s="3">
        <v>234</v>
      </c>
    </row>
    <row r="88" spans="1:12">
      <c t="s" r="A88" s="4">
        <v>425</v>
      </c>
      <c t="s" r="D88" s="4">
        <v>458</v>
      </c>
    </row>
    <row r="89" spans="1:12">
      <c t="s" r="A89" s="4">
        <v>427</v>
      </c>
      <c t="s" r="D89" s="4">
        <v>459</v>
      </c>
    </row>
    <row r="90" spans="1:12">
      <c t="s" r="A90" s="4">
        <v>343</v>
      </c>
    </row>
    <row r="91" spans="1:12">
      <c t="s" r="A91" s="3">
        <v>234</v>
      </c>
    </row>
    <row r="92" spans="1:12">
      <c t="s" r="A92" s="4">
        <v>415</v>
      </c>
      <c t="n" r="J92" s="8">
        <v>204.4</v>
      </c>
      <c t="n" r="L92" s="8">
        <v>165.8</v>
      </c>
    </row>
    <row r="93" spans="1:12">
      <c t="s" r="A93" s="4">
        <v>420</v>
      </c>
      <c t="n" r="J93" s="8">
        <v>204.4</v>
      </c>
    </row>
    <row r="94" spans="1:12">
      <c t="s" r="A94" s="4">
        <v>460</v>
      </c>
    </row>
    <row r="95" spans="1:12">
      <c t="s" r="A95" s="3">
        <v>234</v>
      </c>
    </row>
    <row r="96" spans="1:12">
      <c t="s" r="A96" s="4">
        <v>415</v>
      </c>
      <c t="n" r="J96" s="7">
        <v>28.3</v>
      </c>
      <c t="n" r="L96" s="7">
        <v>32.3</v>
      </c>
    </row>
  </sheetData>
  <mergeCells count="3">
    <mergeCell ref="A1:A2"/>
    <mergeCell ref="B1:F1"/>
    <mergeCell ref="I1:J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61</v>
      </c>
      <c t="s" r="B1" s="2">
        <v>2</v>
      </c>
      <c t="s" r="C1" s="2">
        <v>25</v>
      </c>
    </row>
    <row r="2" spans="1:3">
      <c t="s" r="A2" s="4">
        <v>462</v>
      </c>
    </row>
    <row r="3" spans="1:3">
      <c t="s" r="A3" s="3">
        <v>463</v>
      </c>
    </row>
    <row r="4" spans="1:3">
      <c t="s" r="A4" s="4">
        <v>464</v>
      </c>
      <c t="n" r="B4" s="7">
        <v>0.5</v>
      </c>
      <c t="n" r="C4" s="7">
        <v>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5</v>
      </c>
      <c t="s" r="B1" s="2">
        <v>466</v>
      </c>
      <c t="s" r="C1" s="2">
        <v>467</v>
      </c>
      <c t="s" r="D1" s="2">
        <v>2</v>
      </c>
    </row>
    <row r="2" spans="1:4">
      <c t="s" r="A2" s="3">
        <v>192</v>
      </c>
    </row>
    <row r="3" spans="1:4">
      <c t="s" r="A3" s="4">
        <v>468</v>
      </c>
      <c t="s" r="D3" s="4">
        <v>469</v>
      </c>
    </row>
    <row r="4" spans="1:4">
      <c t="s" r="A4" s="4">
        <v>470</v>
      </c>
      <c t="s" r="D4" s="4">
        <v>471</v>
      </c>
    </row>
    <row r="5" spans="1:4">
      <c t="s" r="A5" s="3">
        <v>472</v>
      </c>
    </row>
    <row r="6" spans="1:4">
      <c t="s" r="A6" s="4">
        <v>473</v>
      </c>
      <c t="n" r="D6" s="10">
        <v>32800</v>
      </c>
    </row>
    <row r="7" spans="1:4">
      <c t="s" r="A7" s="4">
        <v>474</v>
      </c>
      <c t="n" r="D7" s="6">
        <v>12700</v>
      </c>
    </row>
    <row r="8" spans="1:4">
      <c t="s" r="A8" s="4">
        <v>261</v>
      </c>
    </row>
    <row r="9" spans="1:4">
      <c t="s" r="A9" s="3">
        <v>472</v>
      </c>
    </row>
    <row r="10" spans="1:4">
      <c t="s" r="A10" s="4">
        <v>262</v>
      </c>
      <c t="s" r="B10" s="4">
        <v>263</v>
      </c>
    </row>
    <row r="11" spans="1:4">
      <c t="s" r="A11" s="4">
        <v>475</v>
      </c>
    </row>
    <row r="12" spans="1:4">
      <c t="s" r="A12" s="3">
        <v>472</v>
      </c>
    </row>
    <row r="13" spans="1:4">
      <c t="s" r="A13" s="4">
        <v>476</v>
      </c>
      <c t="n" r="D13" s="10">
        <v>700000</v>
      </c>
    </row>
    <row r="14" spans="1:4">
      <c t="s" r="A14" s="4">
        <v>477</v>
      </c>
      <c t="s" r="D14" s="4">
        <v>478</v>
      </c>
    </row>
    <row r="15" spans="1:4">
      <c t="s" r="A15" s="4">
        <v>479</v>
      </c>
      <c t="s" r="C15" s="4">
        <v>480</v>
      </c>
    </row>
    <row r="16" spans="1:4">
      <c t="s" r="A16" s="4">
        <v>481</v>
      </c>
      <c t="s" r="C16" s="4">
        <v>292</v>
      </c>
    </row>
    <row r="17" spans="1:4">
      <c t="s" r="A17" s="4">
        <v>307</v>
      </c>
    </row>
    <row r="18" spans="1:4">
      <c t="s" r="A18" s="3">
        <v>472</v>
      </c>
    </row>
    <row r="19" spans="1:4">
      <c t="s" r="A19" s="4">
        <v>262</v>
      </c>
      <c t="s" r="B19" s="4">
        <v>263</v>
      </c>
    </row>
    <row r="20" spans="1:4">
      <c t="s" r="A20" s="4">
        <v>482</v>
      </c>
    </row>
    <row r="21" spans="1:4">
      <c t="s" r="A21" s="3">
        <v>472</v>
      </c>
    </row>
    <row r="22" spans="1:4">
      <c t="s" r="A22" s="4">
        <v>483</v>
      </c>
      <c t="s" r="C22" s="4">
        <v>316</v>
      </c>
    </row>
    <row r="23" spans="1:4">
      <c t="s" r="A23" s="4">
        <v>315</v>
      </c>
    </row>
    <row r="24" spans="1:4">
      <c t="s" r="A24" s="3">
        <v>472</v>
      </c>
    </row>
    <row r="25" spans="1:4">
      <c t="s" r="A25" s="4">
        <v>262</v>
      </c>
      <c t="s" r="B25" s="4">
        <v>316</v>
      </c>
    </row>
    <row r="26" spans="1:4">
      <c t="s" r="A26" s="4">
        <v>313</v>
      </c>
    </row>
    <row r="27" spans="1:4">
      <c t="s" r="A27" s="3">
        <v>472</v>
      </c>
    </row>
    <row r="28" spans="1:4">
      <c t="s" r="A28" s="4">
        <v>262</v>
      </c>
      <c t="s" r="B28" s="4">
        <v>314</v>
      </c>
    </row>
    <row r="29" spans="1:4">
      <c t="s" r="A29" s="4">
        <v>484</v>
      </c>
    </row>
    <row r="30" spans="1:4">
      <c t="s" r="A30" s="3">
        <v>472</v>
      </c>
    </row>
    <row r="31" spans="1:4">
      <c t="s" r="A31" s="4">
        <v>485</v>
      </c>
      <c t="s" r="D31" s="4">
        <v>312</v>
      </c>
    </row>
    <row r="32" spans="1:4">
      <c t="s" r="A32" s="4">
        <v>486</v>
      </c>
      <c t="n" r="D32" s="10">
        <v>950</v>
      </c>
    </row>
    <row r="33" spans="1:4">
      <c t="s" r="A33" s="4">
        <v>487</v>
      </c>
      <c t="n" r="D33" s="10">
        <v>63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s>
  <sheetData>
    <row r="1" spans="1:4">
      <c t="s" r="A1" s="1">
        <v>488</v>
      </c>
      <c t="s" r="B1" s="2">
        <v>73</v>
      </c>
      <c t="s" r="D1" s="2">
        <v>1</v>
      </c>
    </row>
    <row r="2" spans="1:4">
      <c t="s" r="B2" s="2">
        <v>2</v>
      </c>
      <c t="s" r="C2" s="2">
        <v>489</v>
      </c>
      <c t="s" r="D2" s="2">
        <v>2</v>
      </c>
    </row>
    <row r="3" spans="1:4">
      <c t="s" r="A3" s="3">
        <v>490</v>
      </c>
    </row>
    <row r="4" spans="1:4">
      <c t="s" r="A4" s="4">
        <v>491</v>
      </c>
      <c t="n" r="D4" s="7">
        <v>173.6</v>
      </c>
    </row>
    <row r="5" spans="1:4">
      <c t="s" r="A5" s="4">
        <v>54</v>
      </c>
    </row>
    <row r="6" spans="1:4">
      <c t="s" r="A6" s="3">
        <v>490</v>
      </c>
    </row>
    <row r="7" spans="1:4">
      <c t="s" r="A7" s="4">
        <v>492</v>
      </c>
      <c t="n" r="D7" s="6">
        <v>4657042</v>
      </c>
    </row>
    <row r="8" spans="1:4">
      <c t="s" r="A8" s="4">
        <v>493</v>
      </c>
    </row>
    <row r="9" spans="1:4">
      <c t="s" r="A9" s="3">
        <v>490</v>
      </c>
    </row>
    <row r="10" spans="1:4">
      <c t="s" r="A10" s="4">
        <v>492</v>
      </c>
      <c t="n" r="B10" s="6">
        <v>144717</v>
      </c>
    </row>
    <row r="11" spans="1:4">
      <c t="s" r="A11" s="4">
        <v>491</v>
      </c>
      <c t="n" r="B11" s="7">
        <v>5.7</v>
      </c>
    </row>
    <row r="12" spans="1:4">
      <c t="s" r="A12" s="4">
        <v>494</v>
      </c>
      <c t="n" r="B12" s="11">
        <v>39.47</v>
      </c>
    </row>
    <row r="13" spans="1:4">
      <c t="s" r="A13" s="4">
        <v>495</v>
      </c>
    </row>
    <row r="14" spans="1:4">
      <c t="s" r="A14" s="3">
        <v>490</v>
      </c>
    </row>
    <row r="15" spans="1:4">
      <c t="s" r="A15" s="4">
        <v>492</v>
      </c>
      <c t="n" r="C15" s="6">
        <v>4512325</v>
      </c>
    </row>
    <row r="16" spans="1:4">
      <c t="s" r="A16" s="4">
        <v>491</v>
      </c>
      <c t="n" r="C16" s="7">
        <v>167.9</v>
      </c>
    </row>
    <row r="17" spans="1:4">
      <c t="s" r="A17" s="4">
        <v>494</v>
      </c>
      <c t="n" r="C17" s="11">
        <v>37.21</v>
      </c>
    </row>
    <row r="18" spans="1:4">
      <c t="s" r="A18" s="4">
        <v>496</v>
      </c>
      <c t="n" r="B18" s="7">
        <v>32.1</v>
      </c>
      <c t="n" r="D18" s="7">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7</v>
      </c>
      <c t="s" r="B1" s="2">
        <v>73</v>
      </c>
      <c t="s" r="D1" s="2">
        <v>1</v>
      </c>
    </row>
    <row r="2" spans="1:5">
      <c t="s" r="B2" s="2">
        <v>2</v>
      </c>
      <c t="s" r="C2" s="2">
        <v>74</v>
      </c>
      <c t="s" r="D2" s="2">
        <v>2</v>
      </c>
      <c t="s" r="E2" s="2">
        <v>74</v>
      </c>
    </row>
    <row r="3" spans="1:5">
      <c t="s" r="A3" s="3">
        <v>498</v>
      </c>
    </row>
    <row r="4" spans="1:5">
      <c t="s" r="A4" s="4">
        <v>499</v>
      </c>
      <c t="n" r="D4" s="7">
        <v>1790.2</v>
      </c>
    </row>
    <row r="5" spans="1:5">
      <c t="s" r="A5" s="4">
        <v>500</v>
      </c>
      <c t="n" r="B5" s="7">
        <v>1695.8</v>
      </c>
      <c t="n" r="D5" s="8">
        <v>1695.8</v>
      </c>
    </row>
    <row r="6" spans="1:5">
      <c t="s" r="A6" s="4">
        <v>501</v>
      </c>
    </row>
    <row r="7" spans="1:5">
      <c t="s" r="A7" s="3">
        <v>498</v>
      </c>
    </row>
    <row r="8" spans="1:5">
      <c t="s" r="A8" s="4">
        <v>499</v>
      </c>
      <c t="n" r="B8" s="8">
        <v>-114.6</v>
      </c>
      <c t="n" r="C8" s="7">
        <v>-103.9</v>
      </c>
      <c t="n" r="D8" s="8">
        <v>-113.5</v>
      </c>
      <c t="n" r="E8" s="7">
        <v>-51.7</v>
      </c>
    </row>
    <row r="9" spans="1:5">
      <c t="s" r="A9" s="4">
        <v>502</v>
      </c>
      <c t="n" r="B9" s="8">
        <v>-55.5</v>
      </c>
      <c t="n" r="C9" s="6">
        <v>38</v>
      </c>
      <c t="n" r="D9" s="8">
        <v>-56.6</v>
      </c>
      <c t="n" r="E9" s="8">
        <v>-14.2</v>
      </c>
    </row>
    <row r="10" spans="1:5">
      <c t="s" r="A10" s="4">
        <v>503</v>
      </c>
      <c t="n" r="B10" s="8">
        <v>-55.5</v>
      </c>
      <c t="n" r="C10" s="6">
        <v>38</v>
      </c>
      <c t="n" r="D10" s="8">
        <v>-56.6</v>
      </c>
      <c t="n" r="E10" s="8">
        <v>-14.2</v>
      </c>
    </row>
    <row r="11" spans="1:5">
      <c t="s" r="A11" s="4">
        <v>500</v>
      </c>
      <c t="n" r="B11" s="8">
        <v>-170.1</v>
      </c>
      <c t="n" r="C11" s="8">
        <v>-65.90000000000001</v>
      </c>
      <c t="n" r="D11" s="8">
        <v>-170.1</v>
      </c>
      <c t="n" r="E11" s="8">
        <v>-65.90000000000001</v>
      </c>
    </row>
    <row r="12" spans="1:5">
      <c t="s" r="A12" s="4">
        <v>123</v>
      </c>
    </row>
    <row r="13" spans="1:5">
      <c t="s" r="A13" s="3">
        <v>498</v>
      </c>
    </row>
    <row r="14" spans="1:5">
      <c t="s" r="A14" s="4">
        <v>499</v>
      </c>
      <c t="n" r="B14" s="8">
        <v>-8.1</v>
      </c>
      <c t="n" r="C14" s="8">
        <v>-3.9</v>
      </c>
      <c t="n" r="D14" s="6">
        <v>-9</v>
      </c>
      <c t="n" r="E14" s="8">
        <v>-1.6</v>
      </c>
    </row>
    <row r="15" spans="1:5">
      <c t="s" r="A15" s="4">
        <v>502</v>
      </c>
      <c t="n" r="B15" s="8">
        <v>0.6</v>
      </c>
      <c t="n" r="C15" s="8">
        <v>0.5</v>
      </c>
      <c t="n" r="D15" s="8">
        <v>1.5</v>
      </c>
      <c t="n" r="E15" s="8">
        <v>-1.8</v>
      </c>
    </row>
    <row r="16" spans="1:5">
      <c t="s" r="A16" s="4">
        <v>503</v>
      </c>
      <c t="n" r="B16" s="8">
        <v>0.6</v>
      </c>
      <c t="n" r="C16" s="8">
        <v>0.5</v>
      </c>
      <c t="n" r="D16" s="8">
        <v>1.5</v>
      </c>
      <c t="n" r="E16" s="8">
        <v>-1.8</v>
      </c>
    </row>
    <row r="17" spans="1:5">
      <c t="s" r="A17" s="4">
        <v>500</v>
      </c>
      <c t="n" r="B17" s="8">
        <v>-7.5</v>
      </c>
      <c t="n" r="C17" s="8">
        <v>-3.4</v>
      </c>
      <c t="n" r="D17" s="8">
        <v>-7.5</v>
      </c>
      <c t="n" r="E17" s="8">
        <v>-3.4</v>
      </c>
    </row>
    <row r="18" spans="1:5">
      <c t="s" r="A18" s="4">
        <v>162</v>
      </c>
    </row>
    <row r="19" spans="1:5">
      <c t="s" r="A19" s="3">
        <v>498</v>
      </c>
    </row>
    <row r="20" spans="1:5">
      <c t="s" r="A20" s="4">
        <v>499</v>
      </c>
      <c t="n" r="B20" s="8">
        <v>-122.7</v>
      </c>
      <c t="n" r="C20" s="8">
        <v>-107.8</v>
      </c>
      <c t="n" r="D20" s="8">
        <v>-122.5</v>
      </c>
      <c t="n" r="E20" s="8">
        <v>-53.3</v>
      </c>
    </row>
    <row r="21" spans="1:5">
      <c t="s" r="A21" s="4">
        <v>502</v>
      </c>
      <c t="n" r="B21" s="8">
        <v>-54.9</v>
      </c>
      <c t="n" r="C21" s="8">
        <v>38.5</v>
      </c>
      <c t="n" r="D21" s="8">
        <v>-55.1</v>
      </c>
      <c t="n" r="E21" s="6">
        <v>-16</v>
      </c>
    </row>
    <row r="22" spans="1:5">
      <c t="s" r="A22" s="4">
        <v>503</v>
      </c>
      <c t="n" r="B22" s="8">
        <v>-54.9</v>
      </c>
      <c t="n" r="C22" s="8">
        <v>38.5</v>
      </c>
      <c t="n" r="D22" s="8">
        <v>-55.1</v>
      </c>
      <c t="n" r="E22" s="6">
        <v>-16</v>
      </c>
    </row>
    <row r="23" spans="1:5">
      <c t="s" r="A23" s="4">
        <v>500</v>
      </c>
      <c t="n" r="B23" s="7">
        <v>-177.6</v>
      </c>
      <c t="n" r="C23" s="7">
        <v>-69.3</v>
      </c>
      <c t="n" r="D23" s="7">
        <v>-177.6</v>
      </c>
      <c t="n" r="E23" s="7">
        <v>-6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5"/>
    <col customWidth="1" max="5" min="5" width="21"/>
  </cols>
  <sheetData>
    <row r="1" spans="1:5">
      <c t="s" r="A1" s="1">
        <v>504</v>
      </c>
      <c t="s" r="B1" s="2">
        <v>73</v>
      </c>
      <c t="s" r="D1" s="2">
        <v>1</v>
      </c>
    </row>
    <row r="2" spans="1:5">
      <c t="s" r="B2" s="2">
        <v>328</v>
      </c>
      <c t="s" r="C2" s="2">
        <v>256</v>
      </c>
      <c t="s" r="D2" s="2">
        <v>255</v>
      </c>
      <c t="s" r="E2" s="2">
        <v>256</v>
      </c>
    </row>
    <row r="3" spans="1:5">
      <c t="s" r="A3" s="3">
        <v>505</v>
      </c>
    </row>
    <row r="4" spans="1:5">
      <c t="s" r="A4" s="4">
        <v>506</v>
      </c>
      <c t="n" r="D4" s="6">
        <v>3</v>
      </c>
    </row>
    <row r="5" spans="1:5">
      <c t="s" r="A5" s="4">
        <v>507</v>
      </c>
      <c t="n" r="D5" s="6">
        <v>4</v>
      </c>
    </row>
    <row r="6" spans="1:5">
      <c t="s" r="A6" s="3">
        <v>240</v>
      </c>
    </row>
    <row r="7" spans="1:5">
      <c t="s" r="A7" s="4">
        <v>354</v>
      </c>
      <c t="n" r="B7" s="7">
        <v>5254.1</v>
      </c>
      <c t="n" r="C7" s="7">
        <v>4920.6</v>
      </c>
      <c t="n" r="D7" s="7">
        <v>10078.7</v>
      </c>
      <c t="n" r="E7" s="7">
        <v>9403.5</v>
      </c>
    </row>
    <row r="8" spans="1:5">
      <c t="s" r="A8" s="4">
        <v>508</v>
      </c>
      <c t="n" r="B8" s="8">
        <v>143.5</v>
      </c>
      <c t="n" r="C8" s="8">
        <v>143.5</v>
      </c>
      <c t="n" r="D8" s="8">
        <v>263.1</v>
      </c>
      <c t="n" r="E8" s="8">
        <v>259.1</v>
      </c>
    </row>
    <row r="9" spans="1:5">
      <c t="s" r="A9" s="4">
        <v>509</v>
      </c>
    </row>
    <row r="10" spans="1:5">
      <c t="s" r="A10" s="3">
        <v>240</v>
      </c>
    </row>
    <row r="11" spans="1:5">
      <c t="s" r="A11" s="4">
        <v>354</v>
      </c>
      <c t="n" r="B11" s="8">
        <v>-0.7</v>
      </c>
      <c t="n" r="C11" s="8">
        <v>-0.3</v>
      </c>
      <c t="n" r="D11" s="8">
        <v>-1.7</v>
      </c>
      <c t="n" r="E11" s="8">
        <v>-0.6</v>
      </c>
    </row>
    <row r="12" spans="1:5">
      <c t="s" r="A12" s="4">
        <v>510</v>
      </c>
    </row>
    <row r="13" spans="1:5">
      <c t="s" r="A13" s="3">
        <v>240</v>
      </c>
    </row>
    <row r="14" spans="1:5">
      <c t="s" r="A14" s="4">
        <v>354</v>
      </c>
      <c t="n" r="B14" s="8">
        <v>4836.8</v>
      </c>
      <c t="n" r="C14" s="8">
        <v>4554.9</v>
      </c>
      <c t="n" r="D14" s="8">
        <v>9349.700000000001</v>
      </c>
      <c t="n" r="E14" s="8">
        <v>8741.700000000001</v>
      </c>
    </row>
    <row r="15" spans="1:5">
      <c t="s" r="A15" s="4">
        <v>508</v>
      </c>
      <c t="n" r="B15" s="8">
        <v>123.1</v>
      </c>
      <c t="n" r="C15" s="8">
        <v>120.3</v>
      </c>
      <c t="n" r="D15" s="8">
        <v>233.5</v>
      </c>
      <c t="n" r="E15" s="8">
        <v>223.1</v>
      </c>
    </row>
    <row r="16" spans="1:5">
      <c t="s" r="A16" s="4">
        <v>511</v>
      </c>
    </row>
    <row r="17" spans="1:5">
      <c t="s" r="A17" s="3">
        <v>240</v>
      </c>
    </row>
    <row r="18" spans="1:5">
      <c t="s" r="A18" s="4">
        <v>354</v>
      </c>
      <c t="n" r="B18" s="8">
        <v>309.5</v>
      </c>
      <c t="n" r="C18" s="8">
        <v>241.9</v>
      </c>
      <c t="n" r="D18" s="8">
        <v>516.2</v>
      </c>
      <c t="n" r="E18" s="8">
        <v>434.6</v>
      </c>
    </row>
    <row r="19" spans="1:5">
      <c t="s" r="A19" s="4">
        <v>508</v>
      </c>
      <c t="n" r="B19" s="8">
        <v>7.6</v>
      </c>
      <c t="n" r="C19" s="8">
        <v>10.4</v>
      </c>
      <c t="n" r="D19" s="8">
        <v>13.4</v>
      </c>
      <c t="n" r="E19" s="8">
        <v>17.8</v>
      </c>
    </row>
    <row r="20" spans="1:5">
      <c t="s" r="A20" s="4">
        <v>512</v>
      </c>
    </row>
    <row r="21" spans="1:5">
      <c t="s" r="A21" s="3">
        <v>240</v>
      </c>
    </row>
    <row r="22" spans="1:5">
      <c t="s" r="A22" s="4">
        <v>354</v>
      </c>
      <c t="n" r="B22" s="8">
        <v>108.5</v>
      </c>
      <c t="n" r="C22" s="8">
        <v>124.1</v>
      </c>
      <c t="n" r="D22" s="8">
        <v>214.5</v>
      </c>
      <c t="n" r="E22" s="8">
        <v>227.8</v>
      </c>
    </row>
    <row r="23" spans="1:5">
      <c t="s" r="A23" s="4">
        <v>508</v>
      </c>
      <c t="n" r="B23" s="7">
        <v>12.8</v>
      </c>
      <c t="n" r="C23" s="7">
        <v>12.8</v>
      </c>
      <c t="n" r="D23" s="7">
        <v>16.2</v>
      </c>
      <c t="n" r="E23" s="7">
        <v>1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1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t="s" r="A1" s="1">
        <v>513</v>
      </c>
      <c t="s" r="B1" s="2">
        <v>2</v>
      </c>
      <c t="s" r="C1" s="2">
        <v>329</v>
      </c>
      <c t="s" r="D1" s="2">
        <v>25</v>
      </c>
      <c t="s" r="E1" s="2">
        <v>74</v>
      </c>
      <c t="s" r="F1" s="2">
        <v>514</v>
      </c>
      <c t="s" r="G1" s="2">
        <v>330</v>
      </c>
      <c t="s" r="H1" s="2">
        <v>331</v>
      </c>
    </row>
    <row r="2" spans="1:8">
      <c t="s" r="A2" s="3">
        <v>515</v>
      </c>
    </row>
    <row r="3" spans="1:8">
      <c t="s" r="A3" s="4">
        <v>27</v>
      </c>
      <c t="n" r="B3" s="7">
        <v>97.5</v>
      </c>
      <c t="n" r="D3" s="7">
        <v>62.4</v>
      </c>
      <c t="n" r="E3" s="7">
        <v>39.4</v>
      </c>
      <c t="n" r="F3" s="7">
        <v>36.3</v>
      </c>
    </row>
    <row r="4" spans="1:8">
      <c t="s" r="A4" s="4">
        <v>516</v>
      </c>
      <c t="n" r="B4" s="8">
        <v>827.8</v>
      </c>
      <c t="n" r="D4" s="8">
        <v>782.3</v>
      </c>
    </row>
    <row r="5" spans="1:8">
      <c t="s" r="A5" s="4">
        <v>29</v>
      </c>
      <c t="n" r="B5" s="8">
        <v>3351.8</v>
      </c>
      <c t="n" r="D5" s="8">
        <v>3463.5</v>
      </c>
    </row>
    <row r="6" spans="1:8">
      <c t="s" r="A6" s="4">
        <v>30</v>
      </c>
      <c t="n" r="B6" s="8">
        <v>101.7</v>
      </c>
      <c t="n" r="D6" s="8">
        <v>85.59999999999999</v>
      </c>
    </row>
    <row r="7" spans="1:8">
      <c t="s" r="A7" s="4">
        <v>31</v>
      </c>
      <c t="n" r="B7" s="8">
        <v>6.8</v>
      </c>
      <c t="n" r="D7" s="8">
        <v>12.7</v>
      </c>
    </row>
    <row r="8" spans="1:8">
      <c t="s" r="A8" s="4">
        <v>32</v>
      </c>
      <c t="n" r="B8" s="8">
        <v>4385.6</v>
      </c>
      <c t="n" r="D8" s="8">
        <v>4406.5</v>
      </c>
    </row>
    <row r="9" spans="1:8">
      <c t="s" r="A9" s="4">
        <v>33</v>
      </c>
      <c t="n" r="B9" s="8">
        <v>1576.7</v>
      </c>
      <c t="n" r="D9" s="8">
        <v>1520.1</v>
      </c>
    </row>
    <row r="10" spans="1:8">
      <c t="s" r="A10" s="4">
        <v>392</v>
      </c>
      <c t="n" r="B10" s="8">
        <v>1722.2</v>
      </c>
      <c t="n" r="D10" s="8">
        <v>1731.2</v>
      </c>
    </row>
    <row r="11" spans="1:8">
      <c t="s" r="A11" s="4">
        <v>36</v>
      </c>
      <c t="n" r="B11" s="8">
        <v>371.1</v>
      </c>
      <c t="n" r="D11" s="8">
        <v>336.4</v>
      </c>
    </row>
    <row r="12" spans="1:8">
      <c t="s" r="A12" s="4">
        <v>37</v>
      </c>
      <c t="n" r="B12" s="8">
        <v>19.6</v>
      </c>
      <c t="n" r="D12" s="8">
        <v>19.2</v>
      </c>
    </row>
    <row r="13" spans="1:8">
      <c t="s" r="A13" s="4">
        <v>38</v>
      </c>
      <c t="n" r="B13" s="8">
        <v>8075.2</v>
      </c>
      <c t="n" r="D13" s="8">
        <v>8013.4</v>
      </c>
    </row>
    <row r="14" spans="1:8">
      <c t="s" r="A14" s="4">
        <v>40</v>
      </c>
      <c t="n" r="B14" s="8">
        <v>2061.8</v>
      </c>
      <c t="n" r="D14" s="8">
        <v>2247.2</v>
      </c>
    </row>
    <row r="15" spans="1:8">
      <c t="s" r="A15" s="4">
        <v>41</v>
      </c>
      <c t="n" r="B15" s="8">
        <v>969.4</v>
      </c>
      <c t="n" r="D15" s="8">
        <v>1132.4</v>
      </c>
    </row>
    <row r="16" spans="1:8">
      <c t="s" r="A16" s="4">
        <v>42</v>
      </c>
      <c t="n" r="B16" s="8">
        <v>554.8</v>
      </c>
      <c t="n" r="D16" s="8">
        <v>493.8</v>
      </c>
    </row>
    <row r="17" spans="1:8">
      <c t="s" r="A17" s="4">
        <v>43</v>
      </c>
      <c t="n" r="B17" s="8">
        <v>403.3</v>
      </c>
      <c t="n" r="D17" s="8">
        <v>378.1</v>
      </c>
    </row>
    <row r="18" spans="1:8">
      <c t="s" r="A18" s="4">
        <v>44</v>
      </c>
      <c t="n" r="B18" s="8">
        <v>47.7</v>
      </c>
      <c t="n" r="D18" s="6">
        <v>28</v>
      </c>
    </row>
    <row r="19" spans="1:8">
      <c t="s" r="A19" s="4">
        <v>45</v>
      </c>
      <c t="n" r="B19" s="8">
        <v>4.6</v>
      </c>
      <c t="n" r="D19" s="8">
        <v>6.2</v>
      </c>
    </row>
    <row r="20" spans="1:8">
      <c t="s" r="A20" s="4">
        <v>46</v>
      </c>
      <c t="n" r="B20" s="8">
        <v>4041.6</v>
      </c>
      <c t="n" r="D20" s="8">
        <v>4285.7</v>
      </c>
    </row>
    <row r="21" spans="1:8">
      <c t="s" r="A21" s="4">
        <v>47</v>
      </c>
      <c t="n" r="B21" s="8">
        <v>1613.1</v>
      </c>
      <c t="n" r="D21" s="6">
        <v>1247</v>
      </c>
    </row>
    <row r="22" spans="1:8">
      <c t="s" r="A22" s="4">
        <v>48</v>
      </c>
      <c t="n" r="B22" s="8">
        <v>449.4</v>
      </c>
      <c t="n" r="D22" s="8">
        <v>433.4</v>
      </c>
    </row>
    <row r="23" spans="1:8">
      <c t="s" r="A23" s="4">
        <v>49</v>
      </c>
      <c t="n" r="B23" s="8">
        <v>238.2</v>
      </c>
      <c t="n" r="D23" s="8">
        <v>212.4</v>
      </c>
    </row>
    <row r="24" spans="1:8">
      <c t="s" r="A24" s="4">
        <v>50</v>
      </c>
      <c t="n" r="B24" s="8">
        <v>6342.3</v>
      </c>
      <c t="n" r="D24" s="8">
        <v>6178.5</v>
      </c>
    </row>
    <row r="25" spans="1:8">
      <c t="s" r="A25" s="4">
        <v>60</v>
      </c>
      <c t="n" r="B25" s="8">
        <v>1732.9</v>
      </c>
      <c t="n" r="D25" s="8">
        <v>1834.9</v>
      </c>
    </row>
    <row r="26" spans="1:8">
      <c t="s" r="A26" s="4">
        <v>61</v>
      </c>
      <c t="n" r="B26" s="7">
        <v>8075.2</v>
      </c>
      <c t="n" r="D26" s="7">
        <v>8013.4</v>
      </c>
    </row>
    <row r="27" spans="1:8">
      <c t="s" r="A27" s="4">
        <v>335</v>
      </c>
    </row>
    <row r="28" spans="1:8">
      <c t="s" r="A28" s="3">
        <v>515</v>
      </c>
    </row>
    <row r="29" spans="1:8">
      <c t="s" r="A29" s="4">
        <v>156</v>
      </c>
      <c t="s" r="B29" s="4">
        <v>336</v>
      </c>
      <c t="s" r="D29" s="4">
        <v>336</v>
      </c>
      <c t="s" r="H29" s="4">
        <v>336</v>
      </c>
    </row>
    <row r="30" spans="1:8">
      <c t="s" r="A30" s="4">
        <v>442</v>
      </c>
      <c t="s" r="B30" s="4">
        <v>292</v>
      </c>
    </row>
    <row r="31" spans="1:8">
      <c t="s" r="A31" s="4">
        <v>155</v>
      </c>
    </row>
    <row r="32" spans="1:8">
      <c t="s" r="A32" s="3">
        <v>515</v>
      </c>
    </row>
    <row r="33" spans="1:8">
      <c t="s" r="A33" s="4">
        <v>156</v>
      </c>
      <c t="s" r="B33" s="4">
        <v>157</v>
      </c>
      <c t="s" r="D33" s="4">
        <v>157</v>
      </c>
      <c t="s" r="G33" s="4">
        <v>157</v>
      </c>
    </row>
    <row r="34" spans="1:8">
      <c t="s" r="A34" s="4">
        <v>442</v>
      </c>
      <c t="s" r="B34" s="4">
        <v>292</v>
      </c>
    </row>
    <row r="35" spans="1:8">
      <c t="s" r="A35" s="4">
        <v>340</v>
      </c>
    </row>
    <row r="36" spans="1:8">
      <c t="s" r="A36" s="3">
        <v>515</v>
      </c>
    </row>
    <row r="37" spans="1:8">
      <c t="s" r="A37" s="4">
        <v>156</v>
      </c>
      <c t="s" r="B37" s="4">
        <v>341</v>
      </c>
      <c t="s" r="C37" s="4">
        <v>341</v>
      </c>
    </row>
    <row r="38" spans="1:8">
      <c t="s" r="A38" s="4">
        <v>442</v>
      </c>
      <c t="s" r="B38" s="4">
        <v>292</v>
      </c>
    </row>
    <row r="39" spans="1:8">
      <c t="s" r="A39" s="4">
        <v>517</v>
      </c>
    </row>
    <row r="40" spans="1:8">
      <c t="s" r="A40" s="3">
        <v>515</v>
      </c>
    </row>
    <row r="41" spans="1:8">
      <c t="s" r="A41" s="4">
        <v>516</v>
      </c>
      <c t="n" r="B41" s="7">
        <v>-439.7</v>
      </c>
      <c t="n" r="D41" s="7">
        <v>-430.4</v>
      </c>
    </row>
    <row r="42" spans="1:8">
      <c t="s" r="A42" s="4">
        <v>32</v>
      </c>
      <c t="n" r="B42" s="8">
        <v>-439.7</v>
      </c>
      <c t="n" r="D42" s="8">
        <v>-430.4</v>
      </c>
    </row>
    <row r="43" spans="1:8">
      <c t="s" r="A43" s="4">
        <v>37</v>
      </c>
      <c t="n" r="B43" s="6">
        <v>-2316</v>
      </c>
      <c t="n" r="D43" s="8">
        <v>-2253.4</v>
      </c>
    </row>
    <row r="44" spans="1:8">
      <c t="s" r="A44" s="4">
        <v>38</v>
      </c>
      <c t="n" r="B44" s="8">
        <v>-2755.7</v>
      </c>
      <c t="n" r="D44" s="8">
        <v>-2683.8</v>
      </c>
    </row>
    <row r="45" spans="1:8">
      <c t="s" r="A45" s="4">
        <v>43</v>
      </c>
      <c t="n" r="B45" s="8">
        <v>-439.7</v>
      </c>
      <c t="n" r="D45" s="8">
        <v>-430.4</v>
      </c>
    </row>
    <row r="46" spans="1:8">
      <c t="s" r="A46" s="4">
        <v>46</v>
      </c>
      <c t="n" r="B46" s="8">
        <v>-439.7</v>
      </c>
      <c t="n" r="D46" s="8">
        <v>-430.4</v>
      </c>
    </row>
    <row r="47" spans="1:8">
      <c t="s" r="A47" s="4">
        <v>47</v>
      </c>
      <c t="n" r="B47" s="8">
        <v>-160.7</v>
      </c>
      <c t="n" r="D47" s="8">
        <v>-256.4</v>
      </c>
    </row>
    <row r="48" spans="1:8">
      <c t="s" r="A48" s="4">
        <v>50</v>
      </c>
      <c t="n" r="B48" s="8">
        <v>-600.4</v>
      </c>
      <c t="n" r="D48" s="8">
        <v>-686.8</v>
      </c>
    </row>
    <row r="49" spans="1:8">
      <c t="s" r="A49" s="4">
        <v>60</v>
      </c>
      <c t="n" r="B49" s="8">
        <v>-2155.3</v>
      </c>
      <c t="n" r="D49" s="6">
        <v>-1997</v>
      </c>
    </row>
    <row r="50" spans="1:8">
      <c t="s" r="A50" s="4">
        <v>61</v>
      </c>
      <c t="n" r="B50" s="8">
        <v>-2755.7</v>
      </c>
      <c t="n" r="D50" s="8">
        <v>-2683.8</v>
      </c>
    </row>
    <row r="51" spans="1:8">
      <c t="s" r="A51" s="4">
        <v>518</v>
      </c>
    </row>
    <row r="52" spans="1:8">
      <c t="s" r="A52" s="3">
        <v>515</v>
      </c>
    </row>
    <row r="53" spans="1:8">
      <c t="s" r="A53" s="4">
        <v>516</v>
      </c>
      <c t="n" r="B53" s="8">
        <v>439.7</v>
      </c>
      <c t="n" r="D53" s="8">
        <v>430.4</v>
      </c>
    </row>
    <row r="54" spans="1:8">
      <c t="s" r="A54" s="4">
        <v>30</v>
      </c>
      <c t="n" r="B54" s="8">
        <v>3.2</v>
      </c>
      <c t="n" r="D54" s="8">
        <v>3.9</v>
      </c>
    </row>
    <row r="55" spans="1:8">
      <c t="s" r="A55" s="4">
        <v>32</v>
      </c>
      <c t="n" r="B55" s="8">
        <v>442.9</v>
      </c>
      <c t="n" r="D55" s="8">
        <v>434.3</v>
      </c>
    </row>
    <row r="56" spans="1:8">
      <c t="s" r="A56" s="4">
        <v>33</v>
      </c>
      <c t="n" r="B56" s="8">
        <v>3.6</v>
      </c>
      <c t="n" r="D56" s="6">
        <v>4</v>
      </c>
    </row>
    <row r="57" spans="1:8">
      <c t="s" r="A57" s="4">
        <v>36</v>
      </c>
      <c t="n" r="B57" s="8">
        <v>309.6</v>
      </c>
      <c t="n" r="D57" s="8">
        <v>298.2</v>
      </c>
    </row>
    <row r="58" spans="1:8">
      <c t="s" r="A58" s="4">
        <v>37</v>
      </c>
      <c t="n" r="B58" s="8">
        <v>2322.1</v>
      </c>
      <c t="n" r="D58" s="8">
        <v>2259.9</v>
      </c>
    </row>
    <row r="59" spans="1:8">
      <c t="s" r="A59" s="4">
        <v>38</v>
      </c>
      <c t="n" r="B59" s="8">
        <v>3078.2</v>
      </c>
      <c t="n" r="D59" s="8">
        <v>2996.4</v>
      </c>
    </row>
    <row r="60" spans="1:8">
      <c t="s" r="A60" s="4">
        <v>41</v>
      </c>
      <c t="n" r="B60" s="6">
        <v>5</v>
      </c>
      <c t="n" r="D60" s="8">
        <v>154.7</v>
      </c>
    </row>
    <row r="61" spans="1:8">
      <c t="s" r="A61" s="4">
        <v>42</v>
      </c>
      <c t="n" r="B61" s="8">
        <v>2.6</v>
      </c>
      <c t="n" r="D61" s="8">
        <v>4.8</v>
      </c>
    </row>
    <row r="62" spans="1:8">
      <c t="s" r="A62" s="4">
        <v>43</v>
      </c>
      <c t="n" r="B62" s="8">
        <v>0.9</v>
      </c>
      <c t="n" r="D62" s="8">
        <v>0.1</v>
      </c>
    </row>
    <row r="63" spans="1:8">
      <c t="s" r="A63" s="4">
        <v>46</v>
      </c>
      <c t="n" r="B63" s="8">
        <v>8.5</v>
      </c>
      <c t="n" r="D63" s="8">
        <v>159.6</v>
      </c>
    </row>
    <row r="64" spans="1:8">
      <c t="s" r="A64" s="4">
        <v>47</v>
      </c>
      <c t="n" r="B64" s="8">
        <v>1336.8</v>
      </c>
      <c t="n" r="D64" s="8">
        <v>1001.9</v>
      </c>
    </row>
    <row r="65" spans="1:8">
      <c t="s" r="A65" s="4">
        <v>50</v>
      </c>
      <c t="n" r="B65" s="8">
        <v>1345.3</v>
      </c>
      <c t="n" r="D65" s="8">
        <v>1161.5</v>
      </c>
    </row>
    <row r="66" spans="1:8">
      <c t="s" r="A66" s="4">
        <v>60</v>
      </c>
      <c t="n" r="B66" s="8">
        <v>1732.9</v>
      </c>
      <c t="n" r="D66" s="8">
        <v>1834.9</v>
      </c>
    </row>
    <row r="67" spans="1:8">
      <c t="s" r="A67" s="4">
        <v>61</v>
      </c>
      <c t="n" r="B67" s="8">
        <v>3078.2</v>
      </c>
      <c t="n" r="D67" s="8">
        <v>2996.4</v>
      </c>
    </row>
    <row r="68" spans="1:8">
      <c t="s" r="A68" s="4">
        <v>519</v>
      </c>
    </row>
    <row r="69" spans="1:8">
      <c t="s" r="A69" s="3">
        <v>515</v>
      </c>
    </row>
    <row r="70" spans="1:8">
      <c t="s" r="A70" s="4">
        <v>27</v>
      </c>
      <c t="n" r="B70" s="8">
        <v>11.2</v>
      </c>
    </row>
    <row r="71" spans="1:8">
      <c t="s" r="A71" s="4">
        <v>516</v>
      </c>
      <c t="n" r="B71" s="8">
        <v>414.8</v>
      </c>
      <c t="n" r="D71" s="8">
        <v>400.8</v>
      </c>
    </row>
    <row r="72" spans="1:8">
      <c t="s" r="A72" s="4">
        <v>29</v>
      </c>
      <c t="n" r="B72" s="8">
        <v>1911.5</v>
      </c>
      <c t="n" r="D72" s="8">
        <v>1650.5</v>
      </c>
    </row>
    <row r="73" spans="1:8">
      <c t="s" r="A73" s="4">
        <v>30</v>
      </c>
      <c t="n" r="B73" s="8">
        <v>33.5</v>
      </c>
      <c t="n" r="D73" s="8">
        <v>28.3</v>
      </c>
    </row>
    <row r="74" spans="1:8">
      <c t="s" r="A74" s="4">
        <v>31</v>
      </c>
      <c t="n" r="B74" s="8">
        <v>6.8</v>
      </c>
      <c t="n" r="D74" s="8">
        <v>8.5</v>
      </c>
    </row>
    <row r="75" spans="1:8">
      <c t="s" r="A75" s="4">
        <v>32</v>
      </c>
      <c t="n" r="B75" s="8">
        <v>2377.8</v>
      </c>
      <c t="n" r="D75" s="8">
        <v>2088.1</v>
      </c>
    </row>
    <row r="76" spans="1:8">
      <c t="s" r="A76" s="4">
        <v>33</v>
      </c>
      <c t="n" r="B76" s="8">
        <v>950.9</v>
      </c>
      <c t="n" r="D76" s="6">
        <v>822</v>
      </c>
    </row>
    <row r="77" spans="1:8">
      <c t="s" r="A77" s="4">
        <v>392</v>
      </c>
      <c t="n" r="B77" s="8">
        <v>1099.9</v>
      </c>
      <c t="n" r="D77" s="8">
        <v>878.9</v>
      </c>
    </row>
    <row r="78" spans="1:8">
      <c t="s" r="A78" s="4">
        <v>37</v>
      </c>
      <c t="n" r="B78" s="8">
        <v>7.6</v>
      </c>
      <c t="n" r="D78" s="8">
        <v>7.2</v>
      </c>
    </row>
    <row r="79" spans="1:8">
      <c t="s" r="A79" s="4">
        <v>38</v>
      </c>
      <c t="n" r="B79" s="8">
        <v>4436.2</v>
      </c>
      <c t="n" r="D79" s="8">
        <v>3796.2</v>
      </c>
    </row>
    <row r="80" spans="1:8">
      <c t="s" r="A80" s="4">
        <v>40</v>
      </c>
      <c t="n" r="B80" s="8">
        <v>1213.7</v>
      </c>
      <c t="n" r="D80" s="6">
        <v>1295</v>
      </c>
    </row>
    <row r="81" spans="1:8">
      <c t="s" r="A81" s="4">
        <v>41</v>
      </c>
      <c t="n" r="B81" s="8">
        <v>549.1</v>
      </c>
      <c t="n" r="D81" s="8">
        <v>339.8</v>
      </c>
    </row>
    <row r="82" spans="1:8">
      <c t="s" r="A82" s="4">
        <v>42</v>
      </c>
      <c t="n" r="B82" s="8">
        <v>176.2</v>
      </c>
      <c t="n" r="D82" s="8">
        <v>143.3</v>
      </c>
    </row>
    <row r="83" spans="1:8">
      <c t="s" r="A83" s="4">
        <v>43</v>
      </c>
      <c t="n" r="B83" s="8">
        <v>171.1</v>
      </c>
      <c t="n" r="D83" s="8">
        <v>112.3</v>
      </c>
    </row>
    <row r="84" spans="1:8">
      <c t="s" r="A84" s="4">
        <v>44</v>
      </c>
      <c t="n" r="B84" s="8">
        <v>11.2</v>
      </c>
      <c t="n" r="D84" s="8">
        <v>5.7</v>
      </c>
    </row>
    <row r="85" spans="1:8">
      <c t="s" r="A85" s="4">
        <v>45</v>
      </c>
      <c t="n" r="B85" s="8">
        <v>4.4</v>
      </c>
      <c t="n" r="D85" s="8">
        <v>4.4</v>
      </c>
    </row>
    <row r="86" spans="1:8">
      <c t="s" r="A86" s="4">
        <v>46</v>
      </c>
      <c t="n" r="B86" s="8">
        <v>2125.7</v>
      </c>
      <c t="n" r="D86" s="8">
        <v>1900.5</v>
      </c>
    </row>
    <row r="87" spans="1:8">
      <c t="s" r="A87" s="4">
        <v>47</v>
      </c>
      <c t="n" r="B87" s="8">
        <v>196.1</v>
      </c>
      <c t="n" r="D87" s="8">
        <v>109.2</v>
      </c>
    </row>
    <row r="88" spans="1:8">
      <c t="s" r="A88" s="4">
        <v>48</v>
      </c>
      <c t="n" r="B88" s="8">
        <v>433.7</v>
      </c>
      <c t="n" r="D88" s="8">
        <v>413.4</v>
      </c>
    </row>
    <row r="89" spans="1:8">
      <c t="s" r="A89" s="4">
        <v>49</v>
      </c>
      <c t="n" r="B89" s="8">
        <v>64.5</v>
      </c>
      <c t="n" r="D89" s="8">
        <v>68.90000000000001</v>
      </c>
    </row>
    <row r="90" spans="1:8">
      <c t="s" r="A90" s="4">
        <v>50</v>
      </c>
      <c t="n" r="B90" s="6">
        <v>2820</v>
      </c>
      <c t="n" r="D90" s="6">
        <v>2492</v>
      </c>
    </row>
    <row r="91" spans="1:8">
      <c t="s" r="A91" s="4">
        <v>60</v>
      </c>
      <c t="n" r="B91" s="8">
        <v>1616.2</v>
      </c>
      <c t="n" r="D91" s="8">
        <v>1304.2</v>
      </c>
    </row>
    <row r="92" spans="1:8">
      <c t="s" r="A92" s="4">
        <v>61</v>
      </c>
      <c t="n" r="B92" s="8">
        <v>4436.2</v>
      </c>
      <c t="n" r="D92" s="8">
        <v>3796.2</v>
      </c>
    </row>
    <row r="93" spans="1:8">
      <c t="s" r="A93" s="4">
        <v>520</v>
      </c>
    </row>
    <row r="94" spans="1:8">
      <c t="s" r="A94" s="3">
        <v>515</v>
      </c>
    </row>
    <row r="95" spans="1:8">
      <c t="s" r="A95" s="4">
        <v>27</v>
      </c>
      <c t="n" r="B95" s="8">
        <v>86.3</v>
      </c>
      <c t="n" r="D95" s="8">
        <v>62.4</v>
      </c>
      <c t="n" r="E95" s="7">
        <v>39.4</v>
      </c>
      <c t="n" r="F95" s="7">
        <v>36.3</v>
      </c>
    </row>
    <row r="96" spans="1:8">
      <c t="s" r="A96" s="4">
        <v>516</v>
      </c>
      <c t="n" r="B96" s="6">
        <v>413</v>
      </c>
      <c t="n" r="D96" s="8">
        <v>381.5</v>
      </c>
    </row>
    <row r="97" spans="1:8">
      <c t="s" r="A97" s="4">
        <v>29</v>
      </c>
      <c t="n" r="B97" s="8">
        <v>1440.3</v>
      </c>
      <c t="n" r="D97" s="6">
        <v>1813</v>
      </c>
    </row>
    <row r="98" spans="1:8">
      <c t="s" r="A98" s="4">
        <v>30</v>
      </c>
      <c t="n" r="B98" s="6">
        <v>65</v>
      </c>
      <c t="n" r="D98" s="8">
        <v>53.4</v>
      </c>
    </row>
    <row r="99" spans="1:8">
      <c t="s" r="A99" s="4">
        <v>31</v>
      </c>
      <c t="n" r="D99" s="8">
        <v>4.2</v>
      </c>
    </row>
    <row r="100" spans="1:8">
      <c t="s" r="A100" s="4">
        <v>32</v>
      </c>
      <c t="n" r="B100" s="8">
        <v>2004.6</v>
      </c>
      <c t="n" r="D100" s="8">
        <v>2314.5</v>
      </c>
    </row>
    <row r="101" spans="1:8">
      <c t="s" r="A101" s="4">
        <v>33</v>
      </c>
      <c t="n" r="B101" s="8">
        <v>622.2</v>
      </c>
      <c t="n" r="D101" s="8">
        <v>694.1</v>
      </c>
    </row>
    <row r="102" spans="1:8">
      <c t="s" r="A102" s="4">
        <v>392</v>
      </c>
      <c t="n" r="B102" s="8">
        <v>622.3</v>
      </c>
      <c t="n" r="D102" s="8">
        <v>852.3</v>
      </c>
    </row>
    <row r="103" spans="1:8">
      <c t="s" r="A103" s="4">
        <v>36</v>
      </c>
      <c t="n" r="B103" s="8">
        <v>61.5</v>
      </c>
      <c t="n" r="D103" s="8">
        <v>38.2</v>
      </c>
    </row>
    <row r="104" spans="1:8">
      <c t="s" r="A104" s="4">
        <v>37</v>
      </c>
      <c t="n" r="B104" s="8">
        <v>5.9</v>
      </c>
      <c t="n" r="D104" s="8">
        <v>5.5</v>
      </c>
    </row>
    <row r="105" spans="1:8">
      <c t="s" r="A105" s="4">
        <v>38</v>
      </c>
      <c t="n" r="B105" s="8">
        <v>3316.5</v>
      </c>
      <c t="n" r="D105" s="8">
        <v>3904.6</v>
      </c>
    </row>
    <row r="106" spans="1:8">
      <c t="s" r="A106" s="4">
        <v>40</v>
      </c>
      <c t="n" r="B106" s="8">
        <v>848.1</v>
      </c>
      <c t="n" r="D106" s="8">
        <v>952.2</v>
      </c>
    </row>
    <row r="107" spans="1:8">
      <c t="s" r="A107" s="4">
        <v>41</v>
      </c>
      <c t="n" r="B107" s="8">
        <v>415.3</v>
      </c>
      <c t="n" r="D107" s="8">
        <v>637.9</v>
      </c>
    </row>
    <row r="108" spans="1:8">
      <c t="s" r="A108" s="4">
        <v>42</v>
      </c>
      <c t="n" r="B108" s="6">
        <v>376</v>
      </c>
      <c t="n" r="D108" s="8">
        <v>345.7</v>
      </c>
    </row>
    <row r="109" spans="1:8">
      <c t="s" r="A109" s="4">
        <v>43</v>
      </c>
      <c t="n" r="B109" s="6">
        <v>671</v>
      </c>
      <c t="n" r="D109" s="8">
        <v>696.1</v>
      </c>
    </row>
    <row r="110" spans="1:8">
      <c t="s" r="A110" s="4">
        <v>44</v>
      </c>
      <c t="n" r="B110" s="8">
        <v>36.5</v>
      </c>
      <c t="n" r="D110" s="8">
        <v>22.3</v>
      </c>
    </row>
    <row r="111" spans="1:8">
      <c t="s" r="A111" s="4">
        <v>45</v>
      </c>
      <c t="n" r="B111" s="8">
        <v>0.2</v>
      </c>
      <c t="n" r="D111" s="8">
        <v>1.8</v>
      </c>
    </row>
    <row r="112" spans="1:8">
      <c t="s" r="A112" s="4">
        <v>46</v>
      </c>
      <c t="n" r="B112" s="8">
        <v>2347.1</v>
      </c>
      <c t="n" r="D112" s="6">
        <v>2656</v>
      </c>
    </row>
    <row r="113" spans="1:8">
      <c t="s" r="A113" s="4">
        <v>47</v>
      </c>
      <c t="n" r="B113" s="8">
        <v>240.9</v>
      </c>
      <c t="n" r="D113" s="8">
        <v>392.3</v>
      </c>
    </row>
    <row r="114" spans="1:8">
      <c t="s" r="A114" s="4">
        <v>48</v>
      </c>
      <c t="n" r="B114" s="8">
        <v>15.7</v>
      </c>
      <c t="n" r="D114" s="6">
        <v>20</v>
      </c>
    </row>
    <row r="115" spans="1:8">
      <c t="s" r="A115" s="4">
        <v>49</v>
      </c>
      <c t="n" r="B115" s="8">
        <v>173.7</v>
      </c>
      <c t="n" r="D115" s="8">
        <v>143.5</v>
      </c>
    </row>
    <row r="116" spans="1:8">
      <c t="s" r="A116" s="4">
        <v>50</v>
      </c>
      <c t="n" r="B116" s="8">
        <v>2777.4</v>
      </c>
      <c t="n" r="D116" s="8">
        <v>3211.8</v>
      </c>
    </row>
    <row r="117" spans="1:8">
      <c t="s" r="A117" s="4">
        <v>60</v>
      </c>
      <c t="n" r="B117" s="8">
        <v>539.1</v>
      </c>
      <c t="n" r="D117" s="8">
        <v>692.8</v>
      </c>
    </row>
    <row r="118" spans="1:8">
      <c t="s" r="A118" s="4">
        <v>61</v>
      </c>
      <c t="n" r="B118" s="7">
        <v>3316.5</v>
      </c>
      <c t="n" r="D118" s="7">
        <v>390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3</v>
      </c>
      <c t="s" r="D1" s="2">
        <v>1</v>
      </c>
    </row>
    <row r="2" spans="1:5">
      <c t="s" r="B2" s="2">
        <v>2</v>
      </c>
      <c t="s" r="C2" s="2">
        <v>74</v>
      </c>
      <c t="s" r="D2" s="2">
        <v>2</v>
      </c>
      <c t="s" r="E2" s="2">
        <v>74</v>
      </c>
    </row>
    <row r="3" spans="1:5">
      <c t="s" r="A3" s="3">
        <v>107</v>
      </c>
    </row>
    <row r="4" spans="1:5">
      <c t="s" r="A4" s="4">
        <v>90</v>
      </c>
      <c t="n" r="B4" s="10">
        <v>95</v>
      </c>
      <c t="n" r="C4" s="7">
        <v>95.7</v>
      </c>
      <c t="n" r="D4" s="7">
        <v>175.2</v>
      </c>
      <c t="n" r="E4" s="7">
        <v>171.6</v>
      </c>
    </row>
    <row r="5" spans="1:5">
      <c t="s" r="A5" s="3">
        <v>108</v>
      </c>
    </row>
    <row r="6" spans="1:5">
      <c t="s" r="A6" s="4">
        <v>109</v>
      </c>
      <c t="n" r="B6" s="8">
        <v>-56.1</v>
      </c>
      <c t="n" r="C6" s="8">
        <v>37.8</v>
      </c>
      <c t="n" r="D6" s="8">
        <v>-55.8</v>
      </c>
      <c t="n" r="E6" s="6">
        <v>-15</v>
      </c>
    </row>
    <row r="7" spans="1:5">
      <c t="s" r="A7" s="4">
        <v>110</v>
      </c>
      <c t="n" r="B7" s="8">
        <v>0.6</v>
      </c>
      <c t="n" r="C7" s="8">
        <v>0.5</v>
      </c>
      <c t="n" r="D7" s="8">
        <v>1.5</v>
      </c>
      <c t="n" r="E7" s="8">
        <v>-1.8</v>
      </c>
    </row>
    <row r="8" spans="1:5">
      <c t="s" r="A8" s="4">
        <v>111</v>
      </c>
      <c t="n" r="B8" s="8">
        <v>-55.5</v>
      </c>
      <c t="n" r="C8" s="8">
        <v>38.3</v>
      </c>
      <c t="n" r="D8" s="8">
        <v>-54.3</v>
      </c>
      <c t="n" r="E8" s="8">
        <v>-16.8</v>
      </c>
    </row>
    <row r="9" spans="1:5">
      <c t="s" r="A9" s="4">
        <v>112</v>
      </c>
      <c t="n" r="B9" s="8">
        <v>39.5</v>
      </c>
      <c t="n" r="C9" s="6">
        <v>134</v>
      </c>
      <c t="n" r="D9" s="8">
        <v>120.9</v>
      </c>
      <c t="n" r="E9" s="8">
        <v>154.8</v>
      </c>
    </row>
    <row r="10" spans="1:5">
      <c t="s" r="A10" s="4">
        <v>113</v>
      </c>
      <c t="n" r="B10" s="8">
        <v>0.8</v>
      </c>
      <c t="n" r="C10" s="8">
        <v>1.5</v>
      </c>
      <c t="n" r="D10" s="8">
        <v>3.2</v>
      </c>
      <c t="n" r="E10" s="8">
        <v>1.6</v>
      </c>
    </row>
    <row r="11" spans="1:5">
      <c t="s" r="A11" s="4">
        <v>114</v>
      </c>
      <c t="n" r="B11" s="7">
        <v>38.7</v>
      </c>
      <c t="n" r="C11" s="7">
        <v>132.5</v>
      </c>
      <c t="n" r="D11" s="7">
        <v>117.7</v>
      </c>
      <c t="n" r="E11" s="7">
        <v>1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1</v>
      </c>
      <c t="s" r="B1" s="2">
        <v>73</v>
      </c>
      <c t="s" r="D1" s="2">
        <v>1</v>
      </c>
    </row>
    <row r="2" spans="1:5">
      <c t="s" r="B2" s="2">
        <v>2</v>
      </c>
      <c t="s" r="C2" s="2">
        <v>74</v>
      </c>
      <c t="s" r="D2" s="2">
        <v>2</v>
      </c>
      <c t="s" r="E2" s="2">
        <v>74</v>
      </c>
    </row>
    <row r="3" spans="1:5">
      <c t="s" r="A3" s="3">
        <v>522</v>
      </c>
    </row>
    <row r="4" spans="1:5">
      <c t="s" r="A4" s="4">
        <v>354</v>
      </c>
      <c t="n" r="B4" s="7">
        <v>5254.1</v>
      </c>
      <c t="n" r="C4" s="7">
        <v>4920.6</v>
      </c>
      <c t="n" r="D4" s="7">
        <v>10078.7</v>
      </c>
      <c t="n" r="E4" s="7">
        <v>9403.5</v>
      </c>
    </row>
    <row r="5" spans="1:5">
      <c t="s" r="A5" s="4">
        <v>523</v>
      </c>
      <c t="n" r="B5" s="8">
        <v>4482.8</v>
      </c>
      <c t="n" r="C5" s="8">
        <v>4189.3</v>
      </c>
      <c t="n" r="D5" s="8">
        <v>8583.6</v>
      </c>
      <c t="n" r="E5" s="8">
        <v>7982.3</v>
      </c>
    </row>
    <row r="6" spans="1:5">
      <c t="s" r="A6" s="4">
        <v>79</v>
      </c>
      <c t="n" r="B6" s="8">
        <v>771.3</v>
      </c>
      <c t="n" r="C6" s="8">
        <v>731.3</v>
      </c>
      <c t="n" r="D6" s="8">
        <v>1495.1</v>
      </c>
      <c t="n" r="E6" s="8">
        <v>1421.2</v>
      </c>
    </row>
    <row r="7" spans="1:5">
      <c t="s" r="A7" s="4">
        <v>80</v>
      </c>
      <c t="n" r="B7" s="8">
        <v>582.7</v>
      </c>
      <c t="n" r="C7" s="8">
        <v>553.1</v>
      </c>
      <c t="n" r="D7" s="8">
        <v>1141.6</v>
      </c>
      <c t="n" r="E7" s="8">
        <v>1088.9</v>
      </c>
    </row>
    <row r="8" spans="1:5">
      <c t="s" r="A8" s="4">
        <v>81</v>
      </c>
      <c t="n" r="B8" s="8">
        <v>24.5</v>
      </c>
      <c t="n" r="C8" s="8">
        <v>19.3</v>
      </c>
      <c t="n" r="D8" s="8">
        <v>45.3</v>
      </c>
      <c t="n" r="E8" s="8">
        <v>37.9</v>
      </c>
    </row>
    <row r="9" spans="1:5">
      <c t="s" r="A9" s="4">
        <v>82</v>
      </c>
      <c t="n" r="B9" s="8">
        <v>164.1</v>
      </c>
      <c t="n" r="C9" s="8">
        <v>158.9</v>
      </c>
      <c t="n" r="D9" s="8">
        <v>308.2</v>
      </c>
      <c t="n" r="E9" s="8">
        <v>294.4</v>
      </c>
    </row>
    <row r="10" spans="1:5">
      <c t="s" r="A10" s="4">
        <v>83</v>
      </c>
      <c t="n" r="B10" s="8">
        <v>-13.1</v>
      </c>
      <c t="n" r="C10" s="6">
        <v>-11</v>
      </c>
      <c t="n" r="D10" s="8">
        <v>-25.9</v>
      </c>
      <c t="n" r="E10" s="8">
        <v>-21.3</v>
      </c>
    </row>
    <row r="11" spans="1:5">
      <c t="s" r="A11" s="4">
        <v>84</v>
      </c>
      <c t="n" r="B11" s="8">
        <v>-19.5</v>
      </c>
      <c t="n" r="C11" s="8">
        <v>-16.4</v>
      </c>
      <c t="n" r="D11" s="8">
        <v>-36.7</v>
      </c>
      <c t="n" r="E11" s="8">
        <v>-32.7</v>
      </c>
    </row>
    <row r="12" spans="1:5">
      <c t="s" r="A12" s="4">
        <v>85</v>
      </c>
      <c t="n" r="B12" s="6">
        <v>12</v>
      </c>
      <c t="n" r="C12" s="6">
        <v>12</v>
      </c>
      <c t="n" r="D12" s="8">
        <v>17.5</v>
      </c>
      <c t="n" r="E12" s="8">
        <v>18.7</v>
      </c>
    </row>
    <row r="13" spans="1:5">
      <c t="s" r="A13" s="4">
        <v>86</v>
      </c>
      <c t="n" r="B13" s="8">
        <v>143.5</v>
      </c>
      <c t="n" r="C13" s="8">
        <v>143.5</v>
      </c>
      <c t="n" r="D13" s="8">
        <v>263.1</v>
      </c>
      <c t="n" r="E13" s="8">
        <v>259.1</v>
      </c>
    </row>
    <row r="14" spans="1:5">
      <c t="s" r="A14" s="4">
        <v>87</v>
      </c>
      <c t="n" r="B14" s="8">
        <v>-47.3</v>
      </c>
      <c t="n" r="C14" s="8">
        <v>-47.7</v>
      </c>
      <c t="n" r="D14" s="8">
        <v>-86.7</v>
      </c>
      <c t="n" r="E14" s="8">
        <v>-86.5</v>
      </c>
    </row>
    <row r="15" spans="1:5">
      <c t="s" r="A15" s="4">
        <v>88</v>
      </c>
      <c t="n" r="B15" s="8">
        <v>96.2</v>
      </c>
      <c t="n" r="C15" s="8">
        <v>95.8</v>
      </c>
      <c t="n" r="D15" s="8">
        <v>176.4</v>
      </c>
      <c t="n" r="E15" s="8">
        <v>172.6</v>
      </c>
    </row>
    <row r="16" spans="1:5">
      <c t="s" r="A16" s="4">
        <v>524</v>
      </c>
      <c t="n" r="B16" s="8">
        <v>-1.2</v>
      </c>
      <c t="n" r="C16" s="8">
        <v>-0.1</v>
      </c>
      <c t="n" r="D16" s="8">
        <v>-1.2</v>
      </c>
      <c t="n" r="E16" s="6">
        <v>-1</v>
      </c>
    </row>
    <row r="17" spans="1:5">
      <c t="s" r="A17" s="4">
        <v>90</v>
      </c>
      <c t="n" r="B17" s="6">
        <v>95</v>
      </c>
      <c t="n" r="C17" s="8">
        <v>95.7</v>
      </c>
      <c t="n" r="D17" s="8">
        <v>175.2</v>
      </c>
      <c t="n" r="E17" s="8">
        <v>171.6</v>
      </c>
    </row>
    <row r="18" spans="1:5">
      <c t="s" r="A18" s="4">
        <v>111</v>
      </c>
      <c t="n" r="B18" s="8">
        <v>-55.5</v>
      </c>
      <c t="n" r="C18" s="8">
        <v>38.3</v>
      </c>
      <c t="n" r="D18" s="8">
        <v>-54.3</v>
      </c>
      <c t="n" r="E18" s="8">
        <v>-16.8</v>
      </c>
    </row>
    <row r="19" spans="1:5">
      <c t="s" r="A19" s="4">
        <v>112</v>
      </c>
      <c t="n" r="B19" s="8">
        <v>39.5</v>
      </c>
      <c t="n" r="C19" s="6">
        <v>134</v>
      </c>
      <c t="n" r="D19" s="8">
        <v>120.9</v>
      </c>
      <c t="n" r="E19" s="8">
        <v>154.8</v>
      </c>
    </row>
    <row r="20" spans="1:5">
      <c t="s" r="A20" s="4">
        <v>113</v>
      </c>
      <c t="n" r="B20" s="8">
        <v>0.8</v>
      </c>
      <c t="n" r="C20" s="8">
        <v>1.5</v>
      </c>
      <c t="n" r="D20" s="8">
        <v>3.2</v>
      </c>
      <c t="n" r="E20" s="8">
        <v>1.6</v>
      </c>
    </row>
    <row r="21" spans="1:5">
      <c t="s" r="A21" s="4">
        <v>114</v>
      </c>
      <c t="n" r="B21" s="8">
        <v>38.7</v>
      </c>
      <c t="n" r="C21" s="8">
        <v>132.5</v>
      </c>
      <c t="n" r="D21" s="8">
        <v>117.7</v>
      </c>
      <c t="n" r="E21" s="8">
        <v>153.2</v>
      </c>
    </row>
    <row r="22" spans="1:5">
      <c t="s" r="A22" s="4">
        <v>517</v>
      </c>
    </row>
    <row r="23" spans="1:5">
      <c t="s" r="A23" s="3">
        <v>522</v>
      </c>
    </row>
    <row r="24" spans="1:5">
      <c t="s" r="A24" s="4">
        <v>525</v>
      </c>
      <c t="n" r="B24" s="8">
        <v>-149.9</v>
      </c>
      <c t="n" r="C24" s="8">
        <v>-148.4</v>
      </c>
      <c t="n" r="D24" s="6">
        <v>-285</v>
      </c>
      <c t="n" r="E24" s="8">
        <v>-275.4</v>
      </c>
    </row>
    <row r="25" spans="1:5">
      <c t="s" r="A25" s="4">
        <v>86</v>
      </c>
      <c t="n" r="B25" s="8">
        <v>-149.9</v>
      </c>
      <c t="n" r="C25" s="8">
        <v>-148.4</v>
      </c>
      <c t="n" r="D25" s="6">
        <v>-285</v>
      </c>
      <c t="n" r="E25" s="8">
        <v>-275.4</v>
      </c>
    </row>
    <row r="26" spans="1:5">
      <c t="s" r="A26" s="4">
        <v>87</v>
      </c>
      <c t="n" r="B26" s="8">
        <v>49.9</v>
      </c>
      <c t="n" r="C26" s="8">
        <v>49.7</v>
      </c>
      <c t="n" r="D26" s="8">
        <v>94.7</v>
      </c>
      <c t="n" r="E26" s="8">
        <v>92.5</v>
      </c>
    </row>
    <row r="27" spans="1:5">
      <c t="s" r="A27" s="4">
        <v>88</v>
      </c>
      <c t="n" r="B27" s="6">
        <v>-100</v>
      </c>
      <c t="n" r="C27" s="8">
        <v>-98.7</v>
      </c>
      <c t="n" r="D27" s="8">
        <v>-190.3</v>
      </c>
      <c t="n" r="E27" s="8">
        <v>-182.9</v>
      </c>
    </row>
    <row r="28" spans="1:5">
      <c t="s" r="A28" s="4">
        <v>524</v>
      </c>
      <c t="n" r="B28" s="8">
        <v>1.2</v>
      </c>
      <c t="n" r="C28" s="8">
        <v>0.4</v>
      </c>
      <c t="n" r="D28" s="8">
        <v>1.3</v>
      </c>
      <c t="n" r="E28" s="8">
        <v>1.6</v>
      </c>
    </row>
    <row r="29" spans="1:5">
      <c t="s" r="A29" s="4">
        <v>90</v>
      </c>
      <c t="n" r="B29" s="8">
        <v>-98.8</v>
      </c>
      <c t="n" r="C29" s="8">
        <v>-98.3</v>
      </c>
      <c t="n" r="D29" s="6">
        <v>-189</v>
      </c>
      <c t="n" r="E29" s="8">
        <v>-181.3</v>
      </c>
    </row>
    <row r="30" spans="1:5">
      <c t="s" r="A30" s="4">
        <v>111</v>
      </c>
      <c t="n" r="B30" s="8">
        <v>55.7</v>
      </c>
      <c t="n" r="C30" s="8">
        <v>-37.5</v>
      </c>
      <c t="n" r="D30" s="6">
        <v>56</v>
      </c>
      <c t="n" r="E30" s="8">
        <v>14.8</v>
      </c>
    </row>
    <row r="31" spans="1:5">
      <c t="s" r="A31" s="4">
        <v>112</v>
      </c>
      <c t="n" r="B31" s="8">
        <v>-43.1</v>
      </c>
      <c t="n" r="C31" s="8">
        <v>-135.8</v>
      </c>
      <c t="n" r="D31" s="6">
        <v>-133</v>
      </c>
      <c t="n" r="E31" s="8">
        <v>-166.5</v>
      </c>
    </row>
    <row r="32" spans="1:5">
      <c t="s" r="A32" s="4">
        <v>113</v>
      </c>
      <c t="n" r="B32" s="8">
        <v>0.7</v>
      </c>
      <c t="n" r="C32" s="8">
        <v>0.2</v>
      </c>
      <c t="n" r="D32" s="8">
        <v>-0.8</v>
      </c>
      <c t="n" r="E32" s="8">
        <v>0.8</v>
      </c>
    </row>
    <row r="33" spans="1:5">
      <c t="s" r="A33" s="4">
        <v>114</v>
      </c>
      <c t="n" r="B33" s="8">
        <v>-43.8</v>
      </c>
      <c t="n" r="C33" s="6">
        <v>-136</v>
      </c>
      <c t="n" r="D33" s="8">
        <v>-132.2</v>
      </c>
      <c t="n" r="E33" s="8">
        <v>-167.3</v>
      </c>
    </row>
    <row r="34" spans="1:5">
      <c t="s" r="A34" s="4">
        <v>518</v>
      </c>
    </row>
    <row r="35" spans="1:5">
      <c t="s" r="A35" s="3">
        <v>522</v>
      </c>
    </row>
    <row r="36" spans="1:5">
      <c t="s" r="A36" s="4">
        <v>80</v>
      </c>
      <c t="n" r="B36" s="8">
        <v>5.2</v>
      </c>
      <c t="n" r="C36" s="8">
        <v>5.6</v>
      </c>
      <c t="n" r="D36" s="8">
        <v>11.3</v>
      </c>
      <c t="n" r="E36" s="8">
        <v>12.3</v>
      </c>
    </row>
    <row r="37" spans="1:5">
      <c t="s" r="A37" s="4">
        <v>81</v>
      </c>
      <c t="n" r="B37" s="8">
        <v>0.4</v>
      </c>
      <c t="n" r="C37" s="8">
        <v>0.4</v>
      </c>
      <c t="n" r="D37" s="8">
        <v>0.8</v>
      </c>
      <c t="n" r="E37" s="8">
        <v>0.8</v>
      </c>
    </row>
    <row r="38" spans="1:5">
      <c t="s" r="A38" s="4">
        <v>82</v>
      </c>
      <c t="n" r="B38" s="8">
        <v>-5.6</v>
      </c>
      <c t="n" r="C38" s="6">
        <v>-6</v>
      </c>
      <c t="n" r="D38" s="8">
        <v>-12.1</v>
      </c>
      <c t="n" r="E38" s="8">
        <v>-13.1</v>
      </c>
    </row>
    <row r="39" spans="1:5">
      <c t="s" r="A39" s="4">
        <v>83</v>
      </c>
      <c t="n" r="B39" s="8">
        <v>-0.5</v>
      </c>
      <c t="n" r="C39" s="8">
        <v>-0.7</v>
      </c>
      <c t="n" r="D39" s="8">
        <v>-1.3</v>
      </c>
      <c t="n" r="E39" s="8">
        <v>-1.4</v>
      </c>
    </row>
    <row r="40" spans="1:5">
      <c t="s" r="A40" s="4">
        <v>84</v>
      </c>
      <c t="n" r="B40" s="8">
        <v>-12.3</v>
      </c>
      <c t="n" r="C40" s="8">
        <v>-10.2</v>
      </c>
      <c t="n" r="D40" s="8">
        <v>-25.6</v>
      </c>
      <c t="n" r="E40" s="6">
        <v>-20</v>
      </c>
    </row>
    <row r="41" spans="1:5">
      <c t="s" r="A41" s="4">
        <v>85</v>
      </c>
      <c t="n" r="B41" s="8">
        <v>10.5</v>
      </c>
      <c t="n" r="C41" s="8">
        <v>10.5</v>
      </c>
      <c t="n" r="D41" s="8">
        <v>14.7</v>
      </c>
      <c t="n" r="E41" s="8">
        <v>16.3</v>
      </c>
    </row>
    <row r="42" spans="1:5">
      <c t="s" r="A42" s="4">
        <v>525</v>
      </c>
      <c t="n" r="B42" s="8">
        <v>149.9</v>
      </c>
      <c t="n" r="C42" s="8">
        <v>148.4</v>
      </c>
      <c t="n" r="D42" s="6">
        <v>285</v>
      </c>
      <c t="n" r="E42" s="8">
        <v>275.4</v>
      </c>
    </row>
    <row r="43" spans="1:5">
      <c t="s" r="A43" s="4">
        <v>86</v>
      </c>
      <c t="n" r="B43" s="6">
        <v>142</v>
      </c>
      <c t="n" r="C43" s="6">
        <v>142</v>
      </c>
      <c t="n" r="D43" s="8">
        <v>260.7</v>
      </c>
      <c t="n" r="E43" s="8">
        <v>257.2</v>
      </c>
    </row>
    <row r="44" spans="1:5">
      <c t="s" r="A44" s="4">
        <v>87</v>
      </c>
      <c t="n" r="B44" s="8">
        <v>-47.3</v>
      </c>
      <c t="n" r="C44" s="8">
        <v>-47.7</v>
      </c>
      <c t="n" r="D44" s="8">
        <v>-86.7</v>
      </c>
      <c t="n" r="E44" s="8">
        <v>-86.5</v>
      </c>
    </row>
    <row r="45" spans="1:5">
      <c t="s" r="A45" s="4">
        <v>88</v>
      </c>
      <c t="n" r="B45" s="8">
        <v>94.7</v>
      </c>
      <c t="n" r="C45" s="8">
        <v>94.3</v>
      </c>
      <c t="n" r="D45" s="6">
        <v>174</v>
      </c>
      <c t="n" r="E45" s="8">
        <v>170.7</v>
      </c>
    </row>
    <row r="46" spans="1:5">
      <c t="s" r="A46" s="4">
        <v>524</v>
      </c>
      <c t="n" r="B46" s="8">
        <v>-1.2</v>
      </c>
      <c t="n" r="C46" s="8">
        <v>-0.4</v>
      </c>
      <c t="n" r="D46" s="8">
        <v>-1.3</v>
      </c>
      <c t="n" r="E46" s="8">
        <v>-1.6</v>
      </c>
    </row>
    <row r="47" spans="1:5">
      <c t="s" r="A47" s="4">
        <v>90</v>
      </c>
      <c t="n" r="B47" s="8">
        <v>93.5</v>
      </c>
      <c t="n" r="C47" s="8">
        <v>93.90000000000001</v>
      </c>
      <c t="n" r="D47" s="8">
        <v>172.7</v>
      </c>
      <c t="n" r="E47" s="8">
        <v>169.1</v>
      </c>
    </row>
    <row r="48" spans="1:5">
      <c t="s" r="A48" s="4">
        <v>111</v>
      </c>
      <c t="n" r="B48" s="8">
        <v>-55.5</v>
      </c>
      <c t="n" r="C48" s="8">
        <v>38.3</v>
      </c>
      <c t="n" r="D48" s="8">
        <v>-54.3</v>
      </c>
      <c t="n" r="E48" s="8">
        <v>-16.8</v>
      </c>
    </row>
    <row r="49" spans="1:5">
      <c t="s" r="A49" s="4">
        <v>112</v>
      </c>
      <c t="n" r="B49" s="6">
        <v>38</v>
      </c>
      <c t="n" r="C49" s="8">
        <v>132.2</v>
      </c>
      <c t="n" r="D49" s="8">
        <v>118.4</v>
      </c>
      <c t="n" r="E49" s="8">
        <v>152.3</v>
      </c>
    </row>
    <row r="50" spans="1:5">
      <c t="s" r="A50" s="4">
        <v>113</v>
      </c>
      <c t="n" r="B50" s="8">
        <v>-0.7</v>
      </c>
      <c t="n" r="C50" s="8">
        <v>-0.2</v>
      </c>
      <c t="n" r="D50" s="8">
        <v>0.8</v>
      </c>
      <c t="n" r="E50" s="8">
        <v>-0.8</v>
      </c>
    </row>
    <row r="51" spans="1:5">
      <c t="s" r="A51" s="4">
        <v>114</v>
      </c>
      <c t="n" r="B51" s="8">
        <v>38.7</v>
      </c>
      <c t="n" r="C51" s="8">
        <v>132.4</v>
      </c>
      <c t="n" r="D51" s="8">
        <v>117.6</v>
      </c>
      <c t="n" r="E51" s="8">
        <v>153.1</v>
      </c>
    </row>
    <row r="52" spans="1:5">
      <c t="s" r="A52" s="4">
        <v>519</v>
      </c>
    </row>
    <row r="53" spans="1:5">
      <c t="s" r="A53" s="3">
        <v>522</v>
      </c>
    </row>
    <row r="54" spans="1:5">
      <c t="s" r="A54" s="4">
        <v>354</v>
      </c>
      <c t="n" r="B54" s="8">
        <v>2868.6</v>
      </c>
      <c t="n" r="C54" s="6">
        <v>2609</v>
      </c>
      <c t="n" r="D54" s="8">
        <v>5257.8</v>
      </c>
      <c t="n" r="E54" s="8">
        <v>4957.3</v>
      </c>
    </row>
    <row r="55" spans="1:5">
      <c t="s" r="A55" s="4">
        <v>523</v>
      </c>
      <c t="n" r="B55" s="8">
        <v>2429.3</v>
      </c>
      <c t="n" r="C55" s="8">
        <v>2203.6</v>
      </c>
      <c t="n" r="D55" s="8">
        <v>4435.5</v>
      </c>
      <c t="n" r="E55" s="8">
        <v>4175.2</v>
      </c>
    </row>
    <row r="56" spans="1:5">
      <c t="s" r="A56" s="4">
        <v>79</v>
      </c>
      <c t="n" r="B56" s="8">
        <v>439.3</v>
      </c>
      <c t="n" r="C56" s="8">
        <v>405.4</v>
      </c>
      <c t="n" r="D56" s="8">
        <v>822.3</v>
      </c>
      <c t="n" r="E56" s="8">
        <v>782.1</v>
      </c>
    </row>
    <row r="57" spans="1:5">
      <c t="s" r="A57" s="4">
        <v>80</v>
      </c>
      <c t="n" r="B57" s="8">
        <v>326.3</v>
      </c>
      <c t="n" r="C57" s="8">
        <v>300.1</v>
      </c>
      <c t="n" r="D57" s="8">
        <v>622.1</v>
      </c>
      <c t="n" r="E57" s="8">
        <v>593.3</v>
      </c>
    </row>
    <row r="58" spans="1:5">
      <c t="s" r="A58" s="4">
        <v>81</v>
      </c>
      <c t="n" r="B58" s="8">
        <v>11.7</v>
      </c>
      <c t="n" r="C58" s="8">
        <v>10.4</v>
      </c>
      <c t="n" r="D58" s="8">
        <v>22.5</v>
      </c>
      <c t="n" r="E58" s="8">
        <v>20.6</v>
      </c>
    </row>
    <row r="59" spans="1:5">
      <c t="s" r="A59" s="4">
        <v>82</v>
      </c>
      <c t="n" r="B59" s="8">
        <v>101.3</v>
      </c>
      <c t="n" r="C59" s="8">
        <v>94.90000000000001</v>
      </c>
      <c t="n" r="D59" s="8">
        <v>177.7</v>
      </c>
      <c t="n" r="E59" s="8">
        <v>168.2</v>
      </c>
    </row>
    <row r="60" spans="1:5">
      <c t="s" r="A60" s="4">
        <v>83</v>
      </c>
      <c t="n" r="B60" s="8">
        <v>-7.7</v>
      </c>
      <c t="n" r="C60" s="8">
        <v>-5.6</v>
      </c>
      <c t="n" r="D60" s="8">
        <v>-14.4</v>
      </c>
      <c t="n" r="E60" s="8">
        <v>-10.8</v>
      </c>
    </row>
    <row r="61" spans="1:5">
      <c t="s" r="A61" s="4">
        <v>84</v>
      </c>
      <c t="n" r="B61" s="8">
        <v>-1.9</v>
      </c>
      <c t="n" r="C61" s="8">
        <v>-1.4</v>
      </c>
      <c t="n" r="D61" s="8">
        <v>-0.6</v>
      </c>
      <c t="n" r="E61" s="8">
        <v>-2.7</v>
      </c>
    </row>
    <row r="62" spans="1:5">
      <c t="s" r="A62" s="4">
        <v>86</v>
      </c>
      <c t="n" r="B62" s="8">
        <v>91.7</v>
      </c>
      <c t="n" r="C62" s="8">
        <v>87.90000000000001</v>
      </c>
      <c t="n" r="D62" s="8">
        <v>162.7</v>
      </c>
      <c t="n" r="E62" s="8">
        <v>154.7</v>
      </c>
    </row>
    <row r="63" spans="1:5">
      <c t="s" r="A63" s="4">
        <v>87</v>
      </c>
      <c t="n" r="B63" s="8">
        <v>-36.7</v>
      </c>
      <c t="n" r="C63" s="8">
        <v>-34.1</v>
      </c>
      <c t="n" r="D63" s="8">
        <v>-65.90000000000001</v>
      </c>
      <c t="n" r="E63" s="8">
        <v>-62.4</v>
      </c>
    </row>
    <row r="64" spans="1:5">
      <c t="s" r="A64" s="4">
        <v>88</v>
      </c>
      <c t="n" r="B64" s="6">
        <v>55</v>
      </c>
      <c t="n" r="C64" s="8">
        <v>53.8</v>
      </c>
      <c t="n" r="D64" s="8">
        <v>96.8</v>
      </c>
      <c t="n" r="E64" s="8">
        <v>92.3</v>
      </c>
    </row>
    <row r="65" spans="1:5">
      <c t="s" r="A65" s="4">
        <v>524</v>
      </c>
      <c t="n" r="B65" s="8">
        <v>-1.2</v>
      </c>
      <c t="n" r="C65" s="8">
        <v>-0.1</v>
      </c>
      <c t="n" r="D65" s="8">
        <v>-1.1</v>
      </c>
      <c t="n" r="E65" s="8">
        <v>-1.2</v>
      </c>
    </row>
    <row r="66" spans="1:5">
      <c t="s" r="A66" s="4">
        <v>90</v>
      </c>
      <c t="n" r="B66" s="8">
        <v>53.8</v>
      </c>
      <c t="n" r="C66" s="8">
        <v>53.7</v>
      </c>
      <c t="n" r="D66" s="8">
        <v>95.7</v>
      </c>
      <c t="n" r="E66" s="8">
        <v>91.09999999999999</v>
      </c>
    </row>
    <row r="67" spans="1:5">
      <c t="s" r="A67" s="4">
        <v>112</v>
      </c>
      <c t="n" r="B67" s="8">
        <v>53.8</v>
      </c>
      <c t="n" r="C67" s="8">
        <v>53.7</v>
      </c>
      <c t="n" r="D67" s="8">
        <v>95.7</v>
      </c>
      <c t="n" r="E67" s="8">
        <v>91.09999999999999</v>
      </c>
    </row>
    <row r="68" spans="1:5">
      <c t="s" r="A68" s="4">
        <v>113</v>
      </c>
      <c t="n" r="B68" s="8">
        <v>0.1</v>
      </c>
      <c t="n" r="D68" s="8">
        <v>0.1</v>
      </c>
    </row>
    <row r="69" spans="1:5">
      <c t="s" r="A69" s="4">
        <v>114</v>
      </c>
      <c t="n" r="B69" s="8">
        <v>53.7</v>
      </c>
      <c t="n" r="C69" s="8">
        <v>53.7</v>
      </c>
      <c t="n" r="D69" s="8">
        <v>95.59999999999999</v>
      </c>
      <c t="n" r="E69" s="8">
        <v>91.09999999999999</v>
      </c>
    </row>
    <row r="70" spans="1:5">
      <c t="s" r="A70" s="4">
        <v>520</v>
      </c>
    </row>
    <row r="71" spans="1:5">
      <c t="s" r="A71" s="3">
        <v>522</v>
      </c>
    </row>
    <row r="72" spans="1:5">
      <c t="s" r="A72" s="4">
        <v>354</v>
      </c>
      <c t="n" r="B72" s="8">
        <v>2385.5</v>
      </c>
      <c t="n" r="C72" s="8">
        <v>2311.6</v>
      </c>
      <c t="n" r="D72" s="8">
        <v>4820.9</v>
      </c>
      <c t="n" r="E72" s="8">
        <v>4446.2</v>
      </c>
    </row>
    <row r="73" spans="1:5">
      <c t="s" r="A73" s="4">
        <v>523</v>
      </c>
      <c t="n" r="B73" s="8">
        <v>2053.5</v>
      </c>
      <c t="n" r="C73" s="8">
        <v>1985.7</v>
      </c>
      <c t="n" r="D73" s="8">
        <v>4148.1</v>
      </c>
      <c t="n" r="E73" s="8">
        <v>3807.1</v>
      </c>
    </row>
    <row r="74" spans="1:5">
      <c t="s" r="A74" s="4">
        <v>79</v>
      </c>
      <c t="n" r="B74" s="6">
        <v>332</v>
      </c>
      <c t="n" r="C74" s="8">
        <v>325.9</v>
      </c>
      <c t="n" r="D74" s="8">
        <v>672.8</v>
      </c>
      <c t="n" r="E74" s="8">
        <v>639.1</v>
      </c>
    </row>
    <row r="75" spans="1:5">
      <c t="s" r="A75" s="4">
        <v>80</v>
      </c>
      <c t="n" r="B75" s="8">
        <v>251.2</v>
      </c>
      <c t="n" r="C75" s="8">
        <v>247.4</v>
      </c>
      <c t="n" r="D75" s="8">
        <v>508.2</v>
      </c>
      <c t="n" r="E75" s="8">
        <v>483.3</v>
      </c>
    </row>
    <row r="76" spans="1:5">
      <c t="s" r="A76" s="4">
        <v>81</v>
      </c>
      <c t="n" r="B76" s="8">
        <v>12.4</v>
      </c>
      <c t="n" r="C76" s="8">
        <v>8.5</v>
      </c>
      <c t="n" r="D76" s="6">
        <v>22</v>
      </c>
      <c t="n" r="E76" s="8">
        <v>16.5</v>
      </c>
    </row>
    <row r="77" spans="1:5">
      <c t="s" r="A77" s="4">
        <v>82</v>
      </c>
      <c t="n" r="B77" s="8">
        <v>68.40000000000001</v>
      </c>
      <c t="n" r="C77" s="6">
        <v>70</v>
      </c>
      <c t="n" r="D77" s="8">
        <v>142.6</v>
      </c>
      <c t="n" r="E77" s="8">
        <v>139.3</v>
      </c>
    </row>
    <row r="78" spans="1:5">
      <c t="s" r="A78" s="4">
        <v>83</v>
      </c>
      <c t="n" r="B78" s="8">
        <v>-4.9</v>
      </c>
      <c t="n" r="C78" s="8">
        <v>-4.7</v>
      </c>
      <c t="n" r="D78" s="8">
        <v>-10.2</v>
      </c>
      <c t="n" r="E78" s="8">
        <v>-9.1</v>
      </c>
    </row>
    <row r="79" spans="1:5">
      <c t="s" r="A79" s="4">
        <v>84</v>
      </c>
      <c t="n" r="B79" s="8">
        <v>-5.3</v>
      </c>
      <c t="n" r="C79" s="8">
        <v>-4.8</v>
      </c>
      <c t="n" r="D79" s="8">
        <v>-10.5</v>
      </c>
      <c t="n" r="E79" s="6">
        <v>-10</v>
      </c>
    </row>
    <row r="80" spans="1:5">
      <c t="s" r="A80" s="4">
        <v>85</v>
      </c>
      <c t="n" r="B80" s="8">
        <v>1.5</v>
      </c>
      <c t="n" r="C80" s="8">
        <v>1.5</v>
      </c>
      <c t="n" r="D80" s="8">
        <v>2.8</v>
      </c>
      <c t="n" r="E80" s="8">
        <v>2.4</v>
      </c>
    </row>
    <row r="81" spans="1:5">
      <c t="s" r="A81" s="4">
        <v>86</v>
      </c>
      <c t="n" r="B81" s="8">
        <v>59.7</v>
      </c>
      <c t="n" r="C81" s="6">
        <v>62</v>
      </c>
      <c t="n" r="D81" s="8">
        <v>124.7</v>
      </c>
      <c t="n" r="E81" s="8">
        <v>122.6</v>
      </c>
    </row>
    <row r="82" spans="1:5">
      <c t="s" r="A82" s="4">
        <v>87</v>
      </c>
      <c t="n" r="B82" s="8">
        <v>-13.2</v>
      </c>
      <c t="n" r="C82" s="8">
        <v>-15.6</v>
      </c>
      <c t="n" r="D82" s="8">
        <v>-28.8</v>
      </c>
      <c t="n" r="E82" s="8">
        <v>-30.1</v>
      </c>
    </row>
    <row r="83" spans="1:5">
      <c t="s" r="A83" s="4">
        <v>88</v>
      </c>
      <c t="n" r="B83" s="8">
        <v>46.5</v>
      </c>
      <c t="n" r="C83" s="8">
        <v>46.4</v>
      </c>
      <c t="n" r="D83" s="8">
        <v>95.90000000000001</v>
      </c>
      <c t="n" r="E83" s="8">
        <v>92.5</v>
      </c>
    </row>
    <row r="84" spans="1:5">
      <c t="s" r="A84" s="4">
        <v>524</v>
      </c>
      <c t="n" r="D84" s="8">
        <v>-0.1</v>
      </c>
      <c t="n" r="E84" s="8">
        <v>0.2</v>
      </c>
    </row>
    <row r="85" spans="1:5">
      <c t="s" r="A85" s="4">
        <v>90</v>
      </c>
      <c t="n" r="B85" s="8">
        <v>46.5</v>
      </c>
      <c t="n" r="C85" s="8">
        <v>46.4</v>
      </c>
      <c t="n" r="D85" s="8">
        <v>95.8</v>
      </c>
      <c t="n" r="E85" s="8">
        <v>92.7</v>
      </c>
    </row>
    <row r="86" spans="1:5">
      <c t="s" r="A86" s="4">
        <v>111</v>
      </c>
      <c t="n" r="B86" s="8">
        <v>-55.7</v>
      </c>
      <c t="n" r="C86" s="8">
        <v>37.5</v>
      </c>
      <c t="n" r="D86" s="6">
        <v>-56</v>
      </c>
      <c t="n" r="E86" s="8">
        <v>-14.8</v>
      </c>
    </row>
    <row r="87" spans="1:5">
      <c t="s" r="A87" s="4">
        <v>112</v>
      </c>
      <c t="n" r="B87" s="8">
        <v>-9.199999999999999</v>
      </c>
      <c t="n" r="C87" s="8">
        <v>83.90000000000001</v>
      </c>
      <c t="n" r="D87" s="8">
        <v>39.8</v>
      </c>
      <c t="n" r="E87" s="8">
        <v>77.90000000000001</v>
      </c>
    </row>
    <row r="88" spans="1:5">
      <c t="s" r="A88" s="4">
        <v>113</v>
      </c>
      <c t="n" r="B88" s="8">
        <v>0.7</v>
      </c>
      <c t="n" r="C88" s="8">
        <v>1.5</v>
      </c>
      <c t="n" r="D88" s="8">
        <v>3.1</v>
      </c>
      <c t="n" r="E88" s="8">
        <v>1.6</v>
      </c>
    </row>
    <row r="89" spans="1:5">
      <c t="s" r="A89" s="4">
        <v>114</v>
      </c>
      <c t="n" r="B89" s="7">
        <v>-9.9</v>
      </c>
      <c t="n" r="C89" s="7">
        <v>82.40000000000001</v>
      </c>
      <c t="n" r="D89" s="7">
        <v>36.7</v>
      </c>
      <c t="n" r="E89" s="7">
        <v>7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6</v>
      </c>
      <c t="s" r="B1" s="2">
        <v>1</v>
      </c>
    </row>
    <row r="2" spans="1:3">
      <c t="s" r="B2" s="2">
        <v>2</v>
      </c>
      <c t="s" r="C2" s="2">
        <v>74</v>
      </c>
    </row>
    <row r="3" spans="1:3">
      <c t="s" r="A3" s="3">
        <v>527</v>
      </c>
    </row>
    <row r="4" spans="1:3">
      <c t="s" r="A4" s="4">
        <v>528</v>
      </c>
      <c t="n" r="B4" s="7">
        <v>264.5</v>
      </c>
      <c t="n" r="C4" s="7">
        <v>270.6</v>
      </c>
    </row>
    <row r="5" spans="1:3">
      <c t="s" r="A5" s="3">
        <v>529</v>
      </c>
    </row>
    <row r="6" spans="1:3">
      <c t="s" r="A6" s="4">
        <v>126</v>
      </c>
      <c t="n" r="B6" s="8">
        <v>-136.7</v>
      </c>
      <c t="n" r="C6" s="8">
        <v>-83.5</v>
      </c>
    </row>
    <row r="7" spans="1:3">
      <c t="s" r="A7" s="4">
        <v>530</v>
      </c>
      <c t="n" r="B7" s="8">
        <v>-65.40000000000001</v>
      </c>
      <c t="n" r="C7" s="8">
        <v>-86.40000000000001</v>
      </c>
    </row>
    <row r="8" spans="1:3">
      <c t="s" r="A8" s="4">
        <v>123</v>
      </c>
      <c t="n" r="B8" s="6">
        <v>-25</v>
      </c>
    </row>
    <row r="9" spans="1:3">
      <c t="s" r="A9" s="4">
        <v>128</v>
      </c>
      <c t="n" r="B9" s="8">
        <v>-227.1</v>
      </c>
      <c t="n" r="C9" s="8">
        <v>-169.9</v>
      </c>
    </row>
    <row r="10" spans="1:3">
      <c t="s" r="A10" s="3">
        <v>531</v>
      </c>
    </row>
    <row r="11" spans="1:3">
      <c t="s" r="A11" s="4">
        <v>532</v>
      </c>
      <c t="n" r="B11" s="8">
        <v>-99.09999999999999</v>
      </c>
      <c t="n" r="C11" s="8">
        <v>-194.2</v>
      </c>
    </row>
    <row r="12" spans="1:3">
      <c t="s" r="A12" s="4">
        <v>533</v>
      </c>
      <c t="n" r="B12" s="6">
        <v>-163</v>
      </c>
      <c t="n" r="C12" s="8">
        <v>120.3</v>
      </c>
    </row>
    <row r="13" spans="1:3">
      <c t="s" r="A13" s="4">
        <v>134</v>
      </c>
      <c t="n" r="B13" s="6">
        <v>500</v>
      </c>
    </row>
    <row r="14" spans="1:3">
      <c t="s" r="A14" s="4">
        <v>137</v>
      </c>
      <c t="n" r="B14" s="8">
        <v>-6.6</v>
      </c>
      <c t="n" r="C14" s="8">
        <v>-1.7</v>
      </c>
    </row>
    <row r="15" spans="1:3">
      <c t="s" r="A15" s="4">
        <v>138</v>
      </c>
      <c t="n" r="B15" s="8">
        <v>-173.6</v>
      </c>
      <c t="n" r="C15" s="6">
        <v>-22</v>
      </c>
    </row>
    <row r="16" spans="1:3">
      <c t="s" r="A16" s="4">
        <v>139</v>
      </c>
      <c t="n" r="B16" s="8">
        <v>-46.4</v>
      </c>
      <c t="n" r="C16" s="8">
        <v>-40.7</v>
      </c>
    </row>
    <row r="17" spans="1:3">
      <c t="s" r="A17" s="4">
        <v>123</v>
      </c>
      <c t="n" r="B17" s="8">
        <v>-9.800000000000001</v>
      </c>
      <c t="n" r="C17" s="8">
        <v>0.2</v>
      </c>
    </row>
    <row r="18" spans="1:3">
      <c t="s" r="A18" s="4">
        <v>140</v>
      </c>
      <c t="n" r="B18" s="8">
        <v>1.5</v>
      </c>
      <c t="n" r="C18" s="8">
        <v>-138.1</v>
      </c>
    </row>
    <row r="19" spans="1:3">
      <c t="s" r="A19" s="4">
        <v>145</v>
      </c>
      <c t="n" r="B19" s="8">
        <v>2.9</v>
      </c>
      <c t="n" r="C19" s="8">
        <v>40.9</v>
      </c>
    </row>
    <row r="20" spans="1:3">
      <c t="s" r="A20" s="4">
        <v>146</v>
      </c>
      <c t="n" r="B20" s="8">
        <v>-6.7</v>
      </c>
      <c t="n" r="C20" s="8">
        <v>-0.4</v>
      </c>
    </row>
    <row r="21" spans="1:3">
      <c t="s" r="A21" s="4">
        <v>147</v>
      </c>
      <c t="n" r="B21" s="8">
        <v>35.1</v>
      </c>
      <c t="n" r="C21" s="8">
        <v>3.1</v>
      </c>
    </row>
    <row r="22" spans="1:3">
      <c t="s" r="A22" s="4">
        <v>148</v>
      </c>
      <c t="n" r="B22" s="8">
        <v>62.4</v>
      </c>
      <c t="n" r="C22" s="8">
        <v>36.3</v>
      </c>
    </row>
    <row r="23" spans="1:3">
      <c t="s" r="A23" s="4">
        <v>149</v>
      </c>
      <c t="n" r="B23" s="8">
        <v>97.5</v>
      </c>
      <c t="n" r="C23" s="8">
        <v>39.4</v>
      </c>
    </row>
    <row r="24" spans="1:3">
      <c t="s" r="A24" s="4">
        <v>518</v>
      </c>
    </row>
    <row r="25" spans="1:3">
      <c t="s" r="A25" s="3">
        <v>527</v>
      </c>
    </row>
    <row r="26" spans="1:3">
      <c t="s" r="A26" s="4">
        <v>528</v>
      </c>
      <c t="n" r="B26" s="8">
        <v>-90.09999999999999</v>
      </c>
      <c t="n" r="C26" s="8">
        <v>9.4</v>
      </c>
    </row>
    <row r="27" spans="1:3">
      <c t="s" r="A27" s="3">
        <v>529</v>
      </c>
    </row>
    <row r="28" spans="1:3">
      <c t="s" r="A28" s="4">
        <v>126</v>
      </c>
      <c t="n" r="B28" s="8">
        <v>-0.4</v>
      </c>
      <c t="n" r="C28" s="8">
        <v>-0.7</v>
      </c>
    </row>
    <row r="29" spans="1:3">
      <c t="s" r="A29" s="4">
        <v>128</v>
      </c>
      <c t="n" r="B29" s="8">
        <v>-0.4</v>
      </c>
      <c t="n" r="C29" s="8">
        <v>-0.7</v>
      </c>
    </row>
    <row r="30" spans="1:3">
      <c t="s" r="A30" s="3">
        <v>531</v>
      </c>
    </row>
    <row r="31" spans="1:3">
      <c t="s" r="A31" s="4">
        <v>532</v>
      </c>
      <c t="n" r="B31" s="6">
        <v>-160</v>
      </c>
      <c t="n" r="C31" s="6">
        <v>-10</v>
      </c>
    </row>
    <row r="32" spans="1:3">
      <c t="s" r="A32" s="4">
        <v>533</v>
      </c>
      <c t="n" r="B32" s="8">
        <v>-149.7</v>
      </c>
      <c t="n" r="C32" s="6">
        <v>64</v>
      </c>
    </row>
    <row r="33" spans="1:3">
      <c t="s" r="A33" s="4">
        <v>134</v>
      </c>
      <c t="n" r="B33" s="6">
        <v>500</v>
      </c>
    </row>
    <row r="34" spans="1:3">
      <c t="s" r="A34" s="4">
        <v>137</v>
      </c>
      <c t="n" r="B34" s="8">
        <v>-6.6</v>
      </c>
    </row>
    <row r="35" spans="1:3">
      <c t="s" r="A35" s="4">
        <v>138</v>
      </c>
      <c t="n" r="B35" s="8">
        <v>-173.6</v>
      </c>
      <c t="n" r="C35" s="6">
        <v>-22</v>
      </c>
    </row>
    <row r="36" spans="1:3">
      <c t="s" r="A36" s="4">
        <v>139</v>
      </c>
      <c t="n" r="B36" s="8">
        <v>-46.4</v>
      </c>
      <c t="n" r="C36" s="8">
        <v>-40.7</v>
      </c>
    </row>
    <row r="37" spans="1:3">
      <c t="s" r="A37" s="4">
        <v>534</v>
      </c>
      <c t="n" r="B37" s="8">
        <v>126.8</v>
      </c>
    </row>
    <row r="38" spans="1:3">
      <c t="s" r="A38" s="4">
        <v>140</v>
      </c>
      <c t="n" r="B38" s="8">
        <v>90.5</v>
      </c>
      <c t="n" r="C38" s="8">
        <v>-8.699999999999999</v>
      </c>
    </row>
    <row r="39" spans="1:3">
      <c t="s" r="A39" s="4">
        <v>519</v>
      </c>
    </row>
    <row r="40" spans="1:3">
      <c t="s" r="A40" s="3">
        <v>527</v>
      </c>
    </row>
    <row r="41" spans="1:3">
      <c t="s" r="A41" s="4">
        <v>528</v>
      </c>
      <c t="n" r="B41" s="8">
        <v>109.5</v>
      </c>
      <c t="n" r="C41" s="8">
        <v>73.8</v>
      </c>
    </row>
    <row r="42" spans="1:3">
      <c t="s" r="A42" s="3">
        <v>529</v>
      </c>
    </row>
    <row r="43" spans="1:3">
      <c t="s" r="A43" s="4">
        <v>126</v>
      </c>
      <c t="n" r="B43" s="8">
        <v>-149.9</v>
      </c>
      <c t="n" r="C43" s="6">
        <v>-40</v>
      </c>
    </row>
    <row r="44" spans="1:3">
      <c t="s" r="A44" s="4">
        <v>530</v>
      </c>
      <c t="n" r="B44" s="8">
        <v>-65.09999999999999</v>
      </c>
      <c t="n" r="C44" s="8">
        <v>-21.7</v>
      </c>
    </row>
    <row r="45" spans="1:3">
      <c t="s" r="A45" s="4">
        <v>123</v>
      </c>
      <c t="n" r="B45" s="8">
        <v>0.4</v>
      </c>
    </row>
    <row r="46" spans="1:3">
      <c t="s" r="A46" s="4">
        <v>128</v>
      </c>
      <c t="n" r="B46" s="8">
        <v>-214.6</v>
      </c>
      <c t="n" r="C46" s="8">
        <v>-61.7</v>
      </c>
    </row>
    <row r="47" spans="1:3">
      <c t="s" r="A47" s="3">
        <v>531</v>
      </c>
    </row>
    <row r="48" spans="1:3">
      <c t="s" r="A48" s="4">
        <v>532</v>
      </c>
      <c t="n" r="B48" s="8">
        <v>36.9</v>
      </c>
      <c t="n" r="C48" s="8">
        <v>-5.1</v>
      </c>
    </row>
    <row r="49" spans="1:3">
      <c t="s" r="A49" s="4">
        <v>533</v>
      </c>
      <c t="n" r="B49" s="8">
        <v>209.3</v>
      </c>
      <c t="n" r="C49" s="8">
        <v>-54.7</v>
      </c>
    </row>
    <row r="50" spans="1:3">
      <c t="s" r="A50" s="4">
        <v>123</v>
      </c>
      <c t="n" r="B50" s="8">
        <v>-5.2</v>
      </c>
    </row>
    <row r="51" spans="1:3">
      <c t="s" r="A51" s="4">
        <v>534</v>
      </c>
      <c t="n" r="B51" s="6">
        <v>-125</v>
      </c>
      <c t="n" r="C51" s="8">
        <v>7.4</v>
      </c>
    </row>
    <row r="52" spans="1:3">
      <c t="s" r="A52" s="4">
        <v>140</v>
      </c>
      <c t="n" r="B52" s="6">
        <v>116</v>
      </c>
      <c t="n" r="C52" s="8">
        <v>-52.4</v>
      </c>
    </row>
    <row r="53" spans="1:3">
      <c t="s" r="A53" s="4">
        <v>145</v>
      </c>
      <c t="n" r="B53" s="8">
        <v>0.3</v>
      </c>
      <c t="n" r="C53" s="8">
        <v>40.3</v>
      </c>
    </row>
    <row r="54" spans="1:3">
      <c t="s" r="A54" s="4">
        <v>147</v>
      </c>
      <c t="n" r="B54" s="8">
        <v>11.2</v>
      </c>
    </row>
    <row r="55" spans="1:3">
      <c t="s" r="A55" s="4">
        <v>149</v>
      </c>
      <c t="n" r="B55" s="8">
        <v>11.2</v>
      </c>
    </row>
    <row r="56" spans="1:3">
      <c t="s" r="A56" s="4">
        <v>520</v>
      </c>
    </row>
    <row r="57" spans="1:3">
      <c t="s" r="A57" s="3">
        <v>527</v>
      </c>
    </row>
    <row r="58" spans="1:3">
      <c t="s" r="A58" s="4">
        <v>528</v>
      </c>
      <c t="n" r="B58" s="8">
        <v>245.1</v>
      </c>
      <c t="n" r="C58" s="8">
        <v>187.4</v>
      </c>
    </row>
    <row r="59" spans="1:3">
      <c t="s" r="A59" s="3">
        <v>529</v>
      </c>
    </row>
    <row r="60" spans="1:3">
      <c t="s" r="A60" s="4">
        <v>126</v>
      </c>
      <c t="n" r="B60" s="8">
        <v>13.6</v>
      </c>
      <c t="n" r="C60" s="8">
        <v>-42.8</v>
      </c>
    </row>
    <row r="61" spans="1:3">
      <c t="s" r="A61" s="4">
        <v>530</v>
      </c>
      <c t="n" r="B61" s="8">
        <v>-0.3</v>
      </c>
      <c t="n" r="C61" s="8">
        <v>-64.7</v>
      </c>
    </row>
    <row r="62" spans="1:3">
      <c t="s" r="A62" s="4">
        <v>123</v>
      </c>
      <c t="n" r="B62" s="8">
        <v>-25.4</v>
      </c>
    </row>
    <row r="63" spans="1:3">
      <c t="s" r="A63" s="4">
        <v>128</v>
      </c>
      <c t="n" r="B63" s="8">
        <v>-12.1</v>
      </c>
      <c t="n" r="C63" s="8">
        <v>-107.5</v>
      </c>
    </row>
    <row r="64" spans="1:3">
      <c t="s" r="A64" s="3">
        <v>531</v>
      </c>
    </row>
    <row r="65" spans="1:3">
      <c t="s" r="A65" s="4">
        <v>532</v>
      </c>
      <c t="n" r="B65" s="6">
        <v>24</v>
      </c>
      <c t="n" r="C65" s="8">
        <v>-179.1</v>
      </c>
    </row>
    <row r="66" spans="1:3">
      <c t="s" r="A66" s="4">
        <v>533</v>
      </c>
      <c t="n" r="B66" s="8">
        <v>-222.6</v>
      </c>
      <c t="n" r="C66" s="6">
        <v>111</v>
      </c>
    </row>
    <row r="67" spans="1:3">
      <c t="s" r="A67" s="4">
        <v>137</v>
      </c>
      <c t="n" r="C67" s="8">
        <v>-1.7</v>
      </c>
    </row>
    <row r="68" spans="1:3">
      <c t="s" r="A68" s="4">
        <v>123</v>
      </c>
      <c t="n" r="B68" s="8">
        <v>-4.6</v>
      </c>
      <c t="n" r="C68" s="8">
        <v>0.2</v>
      </c>
    </row>
    <row r="69" spans="1:3">
      <c t="s" r="A69" s="4">
        <v>534</v>
      </c>
      <c t="n" r="B69" s="8">
        <v>-1.8</v>
      </c>
      <c t="n" r="C69" s="8">
        <v>-7.4</v>
      </c>
    </row>
    <row r="70" spans="1:3">
      <c t="s" r="A70" s="4">
        <v>140</v>
      </c>
      <c t="n" r="B70" s="6">
        <v>-205</v>
      </c>
      <c t="n" r="C70" s="6">
        <v>-77</v>
      </c>
    </row>
    <row r="71" spans="1:3">
      <c t="s" r="A71" s="4">
        <v>145</v>
      </c>
      <c t="n" r="B71" s="8">
        <v>2.6</v>
      </c>
      <c t="n" r="C71" s="8">
        <v>0.6</v>
      </c>
    </row>
    <row r="72" spans="1:3">
      <c t="s" r="A72" s="4">
        <v>146</v>
      </c>
      <c t="n" r="B72" s="8">
        <v>-6.7</v>
      </c>
      <c t="n" r="C72" s="8">
        <v>-0.4</v>
      </c>
    </row>
    <row r="73" spans="1:3">
      <c t="s" r="A73" s="4">
        <v>147</v>
      </c>
      <c t="n" r="B73" s="8">
        <v>23.9</v>
      </c>
      <c t="n" r="C73" s="8">
        <v>3.1</v>
      </c>
    </row>
    <row r="74" spans="1:3">
      <c t="s" r="A74" s="4">
        <v>148</v>
      </c>
      <c t="n" r="B74" s="8">
        <v>62.4</v>
      </c>
      <c t="n" r="C74" s="8">
        <v>36.3</v>
      </c>
    </row>
    <row r="75" spans="1:3">
      <c t="s" r="A75" s="4">
        <v>149</v>
      </c>
      <c t="n" r="B75" s="7">
        <v>86.3</v>
      </c>
      <c t="n" r="C75" s="7">
        <v>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74</v>
      </c>
    </row>
    <row r="3" spans="1:3">
      <c t="s" r="A3" s="3">
        <v>116</v>
      </c>
    </row>
    <row r="4" spans="1:3">
      <c t="s" r="A4" s="4">
        <v>90</v>
      </c>
      <c t="n" r="B4" s="7">
        <v>175.2</v>
      </c>
      <c t="n" r="C4" s="7">
        <v>171.6</v>
      </c>
    </row>
    <row r="5" spans="1:3">
      <c t="s" r="A5" s="3">
        <v>117</v>
      </c>
    </row>
    <row r="6" spans="1:3">
      <c t="s" r="A6" s="4">
        <v>81</v>
      </c>
      <c t="n" r="B6" s="8">
        <v>45.3</v>
      </c>
      <c t="n" r="C6" s="8">
        <v>37.9</v>
      </c>
    </row>
    <row r="7" spans="1:3">
      <c t="s" r="A7" s="4">
        <v>118</v>
      </c>
      <c t="n" r="B7" s="8">
        <v>-15.7</v>
      </c>
      <c t="n" r="C7" s="8">
        <v>-16.1</v>
      </c>
    </row>
    <row r="8" spans="1:3">
      <c t="s" r="A8" s="4">
        <v>89</v>
      </c>
      <c t="n" r="B8" s="8">
        <v>1.2</v>
      </c>
      <c t="n" r="C8" s="6">
        <v>1</v>
      </c>
    </row>
    <row r="9" spans="1:3">
      <c t="s" r="A9" s="4">
        <v>119</v>
      </c>
      <c t="n" r="B9" s="6">
        <v>19</v>
      </c>
      <c t="n" r="C9" s="8">
        <v>-18.4</v>
      </c>
    </row>
    <row r="10" spans="1:3">
      <c t="s" r="A10" s="3">
        <v>120</v>
      </c>
    </row>
    <row r="11" spans="1:3">
      <c t="s" r="A11" s="4">
        <v>121</v>
      </c>
      <c t="n" r="B11" s="8">
        <v>-41.2</v>
      </c>
      <c t="n" r="C11" s="8">
        <v>-36.5</v>
      </c>
    </row>
    <row r="12" spans="1:3">
      <c t="s" r="A12" s="4">
        <v>29</v>
      </c>
      <c t="n" r="B12" s="8">
        <v>156.5</v>
      </c>
      <c t="n" r="C12" s="8">
        <v>-186.1</v>
      </c>
    </row>
    <row r="13" spans="1:3">
      <c t="s" r="A13" s="4">
        <v>40</v>
      </c>
      <c t="n" r="B13" s="8">
        <v>-185.4</v>
      </c>
      <c t="n" r="C13" s="8">
        <v>192.3</v>
      </c>
    </row>
    <row r="14" spans="1:3">
      <c t="s" r="A14" s="4">
        <v>122</v>
      </c>
      <c t="n" r="B14" s="8">
        <v>80.59999999999999</v>
      </c>
      <c t="n" r="C14" s="6">
        <v>99</v>
      </c>
    </row>
    <row r="15" spans="1:3">
      <c t="s" r="A15" s="4">
        <v>123</v>
      </c>
      <c t="n" r="B15" s="6">
        <v>29</v>
      </c>
      <c t="n" r="C15" s="8">
        <v>25.9</v>
      </c>
    </row>
    <row r="16" spans="1:3">
      <c t="s" r="A16" s="4">
        <v>124</v>
      </c>
      <c t="n" r="B16" s="8">
        <v>264.5</v>
      </c>
      <c t="n" r="C16" s="8">
        <v>270.6</v>
      </c>
    </row>
    <row r="17" spans="1:3">
      <c t="s" r="A17" s="3">
        <v>125</v>
      </c>
    </row>
    <row r="18" spans="1:3">
      <c t="s" r="A18" s="4">
        <v>126</v>
      </c>
      <c t="n" r="B18" s="8">
        <v>-136.7</v>
      </c>
      <c t="n" r="C18" s="8">
        <v>-83.5</v>
      </c>
    </row>
    <row r="19" spans="1:3">
      <c t="s" r="A19" s="4">
        <v>127</v>
      </c>
      <c t="n" r="B19" s="8">
        <v>-65.40000000000001</v>
      </c>
      <c t="n" r="C19" s="8">
        <v>-86.40000000000001</v>
      </c>
    </row>
    <row r="20" spans="1:3">
      <c t="s" r="A20" s="4">
        <v>123</v>
      </c>
      <c t="n" r="B20" s="6">
        <v>-25</v>
      </c>
    </row>
    <row r="21" spans="1:3">
      <c t="s" r="A21" s="4">
        <v>128</v>
      </c>
      <c t="n" r="B21" s="8">
        <v>-227.1</v>
      </c>
      <c t="n" r="C21" s="8">
        <v>-169.9</v>
      </c>
    </row>
    <row r="22" spans="1:3">
      <c t="s" r="A22" s="3">
        <v>129</v>
      </c>
    </row>
    <row r="23" spans="1:3">
      <c t="s" r="A23" s="4">
        <v>130</v>
      </c>
      <c t="n" r="B23" s="8">
        <v>629.5</v>
      </c>
      <c t="n" r="C23" s="8">
        <v>780.4</v>
      </c>
    </row>
    <row r="24" spans="1:3">
      <c t="s" r="A24" s="4">
        <v>131</v>
      </c>
      <c t="n" r="B24" s="8">
        <v>-789.5</v>
      </c>
      <c t="n" r="C24" s="8">
        <v>-702.4</v>
      </c>
    </row>
    <row r="25" spans="1:3">
      <c t="s" r="A25" s="4">
        <v>132</v>
      </c>
      <c t="n" r="C25" s="6">
        <v>-88</v>
      </c>
    </row>
    <row r="26" spans="1:3">
      <c t="s" r="A26" s="4">
        <v>133</v>
      </c>
      <c t="n" r="C26" s="8">
        <v>-60.5</v>
      </c>
    </row>
    <row r="27" spans="1:3">
      <c t="s" r="A27" s="4">
        <v>134</v>
      </c>
      <c t="n" r="B27" s="6">
        <v>500</v>
      </c>
    </row>
    <row r="28" spans="1:3">
      <c t="s" r="A28" s="4">
        <v>135</v>
      </c>
      <c t="n" r="B28" s="8">
        <v>60.9</v>
      </c>
      <c t="n" r="C28" s="8">
        <v>-123.7</v>
      </c>
    </row>
    <row r="29" spans="1:3">
      <c t="s" r="A29" s="4">
        <v>136</v>
      </c>
      <c t="n" r="B29" s="6">
        <v>-163</v>
      </c>
      <c t="n" r="C29" s="8">
        <v>120.3</v>
      </c>
    </row>
    <row r="30" spans="1:3">
      <c t="s" r="A30" s="4">
        <v>137</v>
      </c>
      <c t="n" r="B30" s="8">
        <v>-6.6</v>
      </c>
      <c t="n" r="C30" s="8">
        <v>-1.7</v>
      </c>
    </row>
    <row r="31" spans="1:3">
      <c t="s" r="A31" s="4">
        <v>138</v>
      </c>
      <c t="n" r="B31" s="8">
        <v>-173.6</v>
      </c>
      <c t="n" r="C31" s="6">
        <v>-22</v>
      </c>
    </row>
    <row r="32" spans="1:3">
      <c t="s" r="A32" s="4">
        <v>139</v>
      </c>
      <c t="n" r="B32" s="8">
        <v>-46.4</v>
      </c>
      <c t="n" r="C32" s="8">
        <v>-40.7</v>
      </c>
    </row>
    <row r="33" spans="1:3">
      <c t="s" r="A33" s="4">
        <v>123</v>
      </c>
      <c t="n" r="B33" s="8">
        <v>-9.800000000000001</v>
      </c>
      <c t="n" r="C33" s="8">
        <v>0.2</v>
      </c>
    </row>
    <row r="34" spans="1:3">
      <c t="s" r="A34" s="4">
        <v>140</v>
      </c>
      <c t="n" r="B34" s="8">
        <v>1.5</v>
      </c>
      <c t="n" r="C34" s="8">
        <v>-138.1</v>
      </c>
    </row>
    <row r="35" spans="1:3">
      <c t="s" r="A35" s="3">
        <v>141</v>
      </c>
    </row>
    <row r="36" spans="1:3">
      <c t="s" r="A36" s="4">
        <v>142</v>
      </c>
      <c t="n" r="B36" s="8">
        <v>1.3</v>
      </c>
      <c t="n" r="C36" s="8">
        <v>-1.3</v>
      </c>
    </row>
    <row r="37" spans="1:3">
      <c t="s" r="A37" s="4">
        <v>143</v>
      </c>
      <c t="n" r="B37" s="8">
        <v>1.7</v>
      </c>
      <c t="n" r="C37" s="8">
        <v>129.5</v>
      </c>
    </row>
    <row r="38" spans="1:3">
      <c t="s" r="A38" s="4">
        <v>144</v>
      </c>
      <c t="n" r="B38" s="8">
        <v>-0.1</v>
      </c>
      <c t="n" r="C38" s="8">
        <v>-87.3</v>
      </c>
    </row>
    <row r="39" spans="1:3">
      <c t="s" r="A39" s="4">
        <v>145</v>
      </c>
      <c t="n" r="B39" s="8">
        <v>2.9</v>
      </c>
      <c t="n" r="C39" s="8">
        <v>40.9</v>
      </c>
    </row>
    <row r="40" spans="1:3">
      <c t="s" r="A40" s="4">
        <v>146</v>
      </c>
      <c t="n" r="B40" s="8">
        <v>-6.7</v>
      </c>
      <c t="n" r="C40" s="8">
        <v>-0.4</v>
      </c>
    </row>
    <row r="41" spans="1:3">
      <c t="s" r="A41" s="4">
        <v>147</v>
      </c>
      <c t="n" r="B41" s="8">
        <v>35.1</v>
      </c>
      <c t="n" r="C41" s="8">
        <v>3.1</v>
      </c>
    </row>
    <row r="42" spans="1:3">
      <c t="s" r="A42" s="4">
        <v>148</v>
      </c>
      <c t="n" r="B42" s="8">
        <v>62.4</v>
      </c>
      <c t="n" r="C42" s="8">
        <v>36.3</v>
      </c>
    </row>
    <row r="43" spans="1:3">
      <c t="s" r="A43" s="4">
        <v>149</v>
      </c>
      <c t="n" r="B43" s="8">
        <v>97.5</v>
      </c>
      <c t="n" r="C43" s="8">
        <v>39.4</v>
      </c>
    </row>
    <row r="44" spans="1:3">
      <c t="s" r="A44" s="3">
        <v>150</v>
      </c>
    </row>
    <row r="45" spans="1:3">
      <c t="s" r="A45" s="4">
        <v>151</v>
      </c>
      <c t="n" r="B45" s="8">
        <v>60.5</v>
      </c>
      <c t="n" r="C45" s="8">
        <v>52.1</v>
      </c>
    </row>
    <row r="46" spans="1:3">
      <c t="s" r="A46" s="4">
        <v>87</v>
      </c>
      <c t="n" r="B46" s="7">
        <v>26.9</v>
      </c>
      <c t="n" r="C46" s="8">
        <v>64.7</v>
      </c>
    </row>
    <row r="47" spans="1:3">
      <c t="s" r="A47" s="4">
        <v>152</v>
      </c>
      <c t="n" r="C47" s="7">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74</v>
      </c>
    </row>
    <row r="3" spans="1:3">
      <c t="s" r="A3" s="4">
        <v>154</v>
      </c>
      <c t="n" r="B3" s="7">
        <v>44.7</v>
      </c>
      <c t="n" r="C3" s="7">
        <v>41.2</v>
      </c>
    </row>
    <row r="4" spans="1:3">
      <c t="s" r="A4" s="4">
        <v>155</v>
      </c>
    </row>
    <row r="5" spans="1:3">
      <c t="s" r="A5" s="4">
        <v>156</v>
      </c>
      <c t="s" r="B5" s="4">
        <v>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67"/>
    <col customWidth="1" max="3" min="3" width="13"/>
    <col customWidth="1" max="4" min="4" width="27"/>
    <col customWidth="1" max="5" min="5" width="18"/>
    <col customWidth="1" max="6" min="6" width="46"/>
    <col customWidth="1" max="7" min="7" width="25"/>
    <col customWidth="1" max="8" min="8" width="11"/>
  </cols>
  <sheetData>
    <row r="1" spans="1:8">
      <c t="s" r="A1" s="1">
        <v>158</v>
      </c>
      <c t="s" r="B1" s="2">
        <v>159</v>
      </c>
      <c t="s" r="C1" s="2">
        <v>54</v>
      </c>
      <c t="s" r="D1" s="2">
        <v>160</v>
      </c>
      <c t="s" r="E1" s="2">
        <v>161</v>
      </c>
      <c t="s" r="F1" s="2">
        <v>162</v>
      </c>
      <c t="s" r="G1" s="2">
        <v>163</v>
      </c>
      <c t="s" r="H1" s="2">
        <v>164</v>
      </c>
    </row>
    <row r="2" spans="1:8">
      <c t="s" r="A2" s="4">
        <v>165</v>
      </c>
      <c t="n" r="B2" s="7">
        <v>1790.2</v>
      </c>
      <c t="n" r="D2" s="10">
        <v>656</v>
      </c>
      <c t="n" r="E2" s="7">
        <v>1256.7</v>
      </c>
      <c t="n" r="F2" s="7">
        <v>-122.5</v>
      </c>
      <c t="n" r="G2" s="7">
        <v>44.7</v>
      </c>
      <c t="n" r="H2" s="7">
        <v>1834.9</v>
      </c>
    </row>
    <row r="3" spans="1:8">
      <c t="s" r="A3" s="4">
        <v>166</v>
      </c>
      <c t="n" r="C3" s="6">
        <v>89524724</v>
      </c>
    </row>
    <row r="4" spans="1:8">
      <c t="s" r="A4" s="3">
        <v>167</v>
      </c>
    </row>
    <row r="5" spans="1:8">
      <c t="s" r="A5" s="4">
        <v>168</v>
      </c>
      <c t="n" r="B5" s="8">
        <v>7.6</v>
      </c>
      <c t="n" r="D5" s="8">
        <v>7.6</v>
      </c>
      <c t="n" r="H5" s="8">
        <v>7.6</v>
      </c>
    </row>
    <row r="6" spans="1:8">
      <c t="s" r="A6" s="4">
        <v>169</v>
      </c>
      <c t="n" r="C6" s="6">
        <v>307597</v>
      </c>
    </row>
    <row r="7" spans="1:8">
      <c t="s" r="A7" s="4">
        <v>138</v>
      </c>
      <c t="n" r="B7" s="8">
        <v>-173.6</v>
      </c>
      <c t="n" r="D7" s="8">
        <v>-173.6</v>
      </c>
      <c t="n" r="H7" s="8">
        <v>-173.6</v>
      </c>
    </row>
    <row r="8" spans="1:8">
      <c t="s" r="A8" s="4">
        <v>170</v>
      </c>
      <c t="n" r="C8" s="6">
        <v>-4657042</v>
      </c>
    </row>
    <row r="9" spans="1:8">
      <c t="s" r="A9" s="4">
        <v>139</v>
      </c>
      <c t="n" r="B9" s="8">
        <v>-46.4</v>
      </c>
      <c t="n" r="E9" s="8">
        <v>-46.4</v>
      </c>
      <c t="n" r="H9" s="8">
        <v>-46.4</v>
      </c>
    </row>
    <row r="10" spans="1:8">
      <c t="s" r="A10" s="4">
        <v>171</v>
      </c>
      <c t="n" r="B10" s="8">
        <v>-0.3</v>
      </c>
      <c t="n" r="D10" s="8">
        <v>-0.3</v>
      </c>
      <c t="n" r="G10" s="8">
        <v>-10.4</v>
      </c>
      <c t="n" r="H10" s="8">
        <v>-10.7</v>
      </c>
    </row>
    <row r="11" spans="1:8">
      <c t="s" r="A11" s="4">
        <v>172</v>
      </c>
      <c t="n" r="G11" s="8">
        <v>-0.4</v>
      </c>
      <c t="n" r="H11" s="8">
        <v>-0.4</v>
      </c>
    </row>
    <row r="12" spans="1:8">
      <c t="s" r="A12" s="4">
        <v>173</v>
      </c>
      <c t="n" r="B12" s="8">
        <v>-56.6</v>
      </c>
      <c t="n" r="F12" s="8">
        <v>-56.6</v>
      </c>
      <c t="n" r="G12" s="8">
        <v>0.8</v>
      </c>
      <c t="n" r="H12" s="8">
        <v>-55.8</v>
      </c>
    </row>
    <row r="13" spans="1:8">
      <c t="s" r="A13" s="4">
        <v>123</v>
      </c>
      <c t="n" r="B13" s="8">
        <v>2.1</v>
      </c>
      <c t="n" r="D13" s="8">
        <v>0.6</v>
      </c>
      <c t="n" r="F13" s="8">
        <v>1.5</v>
      </c>
      <c t="n" r="H13" s="8">
        <v>2.1</v>
      </c>
    </row>
    <row r="14" spans="1:8">
      <c t="s" r="A14" s="4">
        <v>90</v>
      </c>
      <c t="n" r="B14" s="8">
        <v>172.8</v>
      </c>
      <c t="n" r="E14" s="8">
        <v>172.8</v>
      </c>
      <c t="n" r="G14" s="8">
        <v>2.4</v>
      </c>
      <c t="n" r="H14" s="8">
        <v>175.2</v>
      </c>
    </row>
    <row r="15" spans="1:8">
      <c t="s" r="A15" s="4">
        <v>174</v>
      </c>
      <c t="n" r="B15" s="7">
        <v>1695.8</v>
      </c>
      <c t="n" r="D15" s="7">
        <v>490.3</v>
      </c>
      <c t="n" r="E15" s="7">
        <v>1383.1</v>
      </c>
      <c t="n" r="F15" s="7">
        <v>-177.6</v>
      </c>
      <c t="n" r="G15" s="7">
        <v>37.1</v>
      </c>
      <c t="n" r="H15" s="7">
        <v>1732.9</v>
      </c>
    </row>
    <row r="16" spans="1:8">
      <c t="s" r="A16" s="4">
        <v>175</v>
      </c>
      <c t="n" r="C16" s="6">
        <v>851752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Interim Financial Statements</vt:lpstr>
      <vt:lpstr>Inventories</vt:lpstr>
      <vt:lpstr>Business Combinations</vt:lpstr>
      <vt:lpstr>Intangible Assets</vt:lpstr>
      <vt:lpstr>Vehicle Financing</vt:lpstr>
      <vt:lpstr>Earnings Per Share</vt:lpstr>
      <vt:lpstr>Long-Term Debt</vt:lpstr>
      <vt:lpstr>Derivatives and Hedging</vt:lpstr>
      <vt:lpstr>Commitments and Contingent Liab</vt:lpstr>
      <vt:lpstr>Equity</vt:lpstr>
      <vt:lpstr>Accumulated Other Comprehensive</vt:lpstr>
      <vt:lpstr>Segment Information</vt:lpstr>
      <vt:lpstr>Condensed Consolidating Financi</vt:lpstr>
      <vt:lpstr>Interim Financial Statements (P</vt:lpstr>
      <vt:lpstr>Interim Financial Statements (T</vt:lpstr>
      <vt:lpstr>Inventories (Tables)</vt:lpstr>
      <vt:lpstr>Business Combinations (Tables)</vt:lpstr>
      <vt:lpstr>Intangible Assets (Tables)</vt:lpstr>
      <vt:lpstr>Earnings Per Share (Tables)</vt:lpstr>
      <vt:lpstr>Long-Term Debt (Tables)</vt:lpstr>
      <vt:lpstr>Accumulated Other Comprehensi29</vt:lpstr>
      <vt:lpstr>Segment Information (Tables)</vt:lpstr>
      <vt:lpstr>Condensed Consolidating Finan31</vt:lpstr>
      <vt:lpstr>Interim Financial Statements - </vt:lpstr>
      <vt:lpstr>Interim Financial Statements 33</vt:lpstr>
      <vt:lpstr>Interim Financial Statements 34</vt:lpstr>
      <vt:lpstr>Inventories (Details)</vt:lpstr>
      <vt:lpstr>Business Combinations - Activit</vt:lpstr>
      <vt:lpstr>Business Combinations - Conside</vt:lpstr>
      <vt:lpstr>Business Combinations - Pro For</vt:lpstr>
      <vt:lpstr>Intangible Assets - Summary of </vt:lpstr>
      <vt:lpstr>Intangible Assets - Information</vt:lpstr>
      <vt:lpstr>Vehicle Financing (Details)</vt:lpstr>
      <vt:lpstr>Earnings Per Share (Details)</vt:lpstr>
      <vt:lpstr>Long-Term Debt (Details)</vt:lpstr>
      <vt:lpstr>Derivatives and Hedging (Detail</vt:lpstr>
      <vt:lpstr>Commitments and Contingent Li45</vt:lpstr>
      <vt:lpstr>Equity (Details)</vt:lpstr>
      <vt:lpstr>Accumulated Other Comprehensi47</vt:lpstr>
      <vt:lpstr>Segment Information (Details)</vt:lpstr>
      <vt:lpstr>Condensed Consolidating Finan49</vt:lpstr>
      <vt:lpstr>Condensed Consolidating Finan50</vt:lpstr>
      <vt:lpstr>Condensed Consolidating Fin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25:42Z</dcterms:created>
  <dcterms:modified xmlns:dcterms="http://purl.org/dc/terms/" xmlns:xsi="http://www.w3.org/2001/XMLSchema-instance" xsi:type="dcterms:W3CDTF">2016-07-29T16:25:42Z</dcterms:modified>
  <dc:title xmlns:dc="http://purl.org/dc/elements/1.1/">Untitled</dc:title>
  <dc:description xmlns:dc="http://purl.org/dc/elements/1.1/"/>
  <dc:subject xmlns:dc="http://purl.org/dc/elements/1.1/"/>
  <cp:keywords/>
  <cp:category/>
</cp:coreProperties>
</file>